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ummary of Significant Accounti" sheetId="7" r:id="rId7"/>
    <s:sheet name="Inventories, Stockpiles and Min" sheetId="8" r:id="rId8"/>
    <s:sheet name="Derivative Financial Instrument" sheetId="9" r:id="rId9"/>
    <s:sheet name="Properties, Plant and Equipment" sheetId="10" r:id="rId10"/>
    <s:sheet name="Mine Reclamation Liability" sheetId="11" r:id="rId11"/>
    <s:sheet name="Notes Payable" sheetId="12" r:id="rId12"/>
    <s:sheet name="Notes Payable _ Related Parties" sheetId="13" r:id="rId13"/>
    <s:sheet name="Convertible Notes Payable" sheetId="14" r:id="rId14"/>
    <s:sheet name="Convertible Notes Payable - Rel" sheetId="15" r:id="rId15"/>
    <s:sheet name="Stockholders' Deficit" sheetId="16" r:id="rId16"/>
    <s:sheet name="Related Party Transactions" sheetId="17" r:id="rId17"/>
    <s:sheet name="Commitments and Contingencies" sheetId="18" r:id="rId18"/>
    <s:sheet name="Subsequent Events" sheetId="19" r:id="rId19"/>
    <s:sheet name="Summary of Significant Accoun20" sheetId="20" r:id="rId20"/>
    <s:sheet name="Summary of Significant Accoun21" sheetId="21" r:id="rId21"/>
    <s:sheet name="Inventories, Stockpiles and M22" sheetId="22" r:id="rId22"/>
    <s:sheet name="Derivative Financial Instrume23" sheetId="23" r:id="rId23"/>
    <s:sheet name="Properties, Plant and Equipme24" sheetId="24" r:id="rId24"/>
    <s:sheet name="Mine Reclamation Liability (Tab" sheetId="25" r:id="rId25"/>
    <s:sheet name="Notes Payable (Tables)" sheetId="26" r:id="rId26"/>
    <s:sheet name="Notes Payable _ Related Parti27" sheetId="27" r:id="rId27"/>
    <s:sheet name="Convertible Notes Payable (Tabl" sheetId="28" r:id="rId28"/>
    <s:sheet name="Convertible Notes Payable - R29" sheetId="29" r:id="rId29"/>
    <s:sheet name="Stockholders' Deficit (Tables)" sheetId="30" r:id="rId30"/>
    <s:sheet name="Nature of Business (Details Nar" sheetId="31" r:id="rId31"/>
    <s:sheet name="Summary of Significant Accoun32" sheetId="32" r:id="rId32"/>
    <s:sheet name="Summary of Significant Accoun33" sheetId="33" r:id="rId33"/>
    <s:sheet name="Inventories, Stockpiles and M34" sheetId="34" r:id="rId34"/>
    <s:sheet name="Inventories, Stockpiles and M35" sheetId="35" r:id="rId35"/>
    <s:sheet name="Derivative Financial Instrume36" sheetId="36" r:id="rId36"/>
    <s:sheet name="Derivative Financial Instrume37" sheetId="37" r:id="rId37"/>
    <s:sheet name="Derivative Financial Instrume38" sheetId="38" r:id="rId38"/>
    <s:sheet name="Property and Equipment, Net (De" sheetId="39" r:id="rId39"/>
    <s:sheet name="Property and Equipment, Net - S" sheetId="40" r:id="rId40"/>
    <s:sheet name="Mine Reclamation Liability (Det" sheetId="41" r:id="rId41"/>
    <s:sheet name="Mine Reclamation Liability - Sc" sheetId="42" r:id="rId42"/>
    <s:sheet name="Notes Payable (Details Narrativ" sheetId="43" r:id="rId43"/>
    <s:sheet name="Notes Payable - Schedule of Not" sheetId="44" r:id="rId44"/>
    <s:sheet name="Notes Payable _ Related Parti45" sheetId="45" r:id="rId45"/>
    <s:sheet name="Notes Payable _ Related Parti46" sheetId="46" r:id="rId46"/>
    <s:sheet name="Convertible Note Payable (Detai" sheetId="47" r:id="rId47"/>
    <s:sheet name="Convertible Notes Payable - Sch" sheetId="48" r:id="rId48"/>
    <s:sheet name="Convertible Note Payable - Rela" sheetId="49" r:id="rId49"/>
    <s:sheet name="Convertible Note Payable - Re50" sheetId="50" r:id="rId50"/>
    <s:sheet name="Stockholders' Deficit (Details " sheetId="51" r:id="rId51"/>
    <s:sheet name="Stockholders' Deficit - Schedul" sheetId="52" r:id="rId52"/>
    <s:sheet name="Stockholders' Deficit - Sched53" sheetId="53" r:id="rId53"/>
    <s:sheet name="Related Party Transactions (Det" sheetId="54" r:id="rId54"/>
    <s:sheet name="Commitments and Contingencies (" sheetId="55" r:id="rId55"/>
    <s:sheet name="Subsequent Events (Details Narr" sheetId="56" r:id="rId56"/>
  </s:sheets>
  <s:definedNames/>
  <s:calcPr calcId="124519" calcMode="auto" fullCalcOnLoad="1"/>
</s:workbook>
</file>

<file path=xl/sharedStrings.xml><?xml version="1.0" encoding="utf-8"?>
<sst xmlns="http://schemas.openxmlformats.org/spreadsheetml/2006/main" uniqueCount="643">
  <si>
    <t>Document and Entity Information - shares</t>
  </si>
  <si>
    <t>9 Months Ended</t>
  </si>
  <si>
    <t>Sep. 30, 2016</t>
  </si>
  <si>
    <t>Nov. 18, 2016</t>
  </si>
  <si>
    <t>Document And Entity Information</t>
  </si>
  <si>
    <t>Entity Registrant Name</t>
  </si>
  <si>
    <t>INCEPTION MINING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IMII</t>
  </si>
  <si>
    <t>Document Fiscal Period Focus</t>
  </si>
  <si>
    <t>Q3</t>
  </si>
  <si>
    <t>Document Fiscal Year Focus</t>
  </si>
  <si>
    <t>Condensed Consolidated Balance Sheets - USD ($)</t>
  </si>
  <si>
    <t>Dec. 31, 2015</t>
  </si>
  <si>
    <t>Current Assets</t>
  </si>
  <si>
    <t>Cash and cash equivalents</t>
  </si>
  <si>
    <t>Accounts receivable</t>
  </si>
  <si>
    <t>Accounts receivable - related parties</t>
  </si>
  <si>
    <t>Inventories</t>
  </si>
  <si>
    <t>Prepaid expenses and other current assets</t>
  </si>
  <si>
    <t>Total Current Assets</t>
  </si>
  <si>
    <t>Property, plant and equipment, net</t>
  </si>
  <si>
    <t>Other assets</t>
  </si>
  <si>
    <t>Total Assets</t>
  </si>
  <si>
    <t>Current Liabilities</t>
  </si>
  <si>
    <t>Accounts payable</t>
  </si>
  <si>
    <t>Accrued liabilities</t>
  </si>
  <si>
    <t>Notes payable</t>
  </si>
  <si>
    <t>Note payable - related party</t>
  </si>
  <si>
    <t xml:space="preserve"> </t>
  </si>
  <si>
    <t>Advances due to related parties</t>
  </si>
  <si>
    <t>Convertible notes payable, net of debt discount of $12,105 and $127,947 as of September 30, 2016 and December 31, 2015, respectively</t>
  </si>
  <si>
    <t>Convertible note payable - related party, net of debt discount of $1,095,321 and $4,357,471 as of September 30, 2016 and December 31, 2015, respectively</t>
  </si>
  <si>
    <t>Derivative liability</t>
  </si>
  <si>
    <t>Total Current Liabilities</t>
  </si>
  <si>
    <t>Long-term convertible note payable, net of debt discount of $0 and $53,345 as of September 30, 2016 and December 31, 2015, respectively</t>
  </si>
  <si>
    <t>Mine reclamation obligation</t>
  </si>
  <si>
    <t>Total Liabilities</t>
  </si>
  <si>
    <t>Commitments and Contingencies</t>
  </si>
  <si>
    <t>Stockholders' Deficit</t>
  </si>
  <si>
    <t>Preferred stock, $0.00001 par value; 9,999,949 shares authorized, none issued and outstanding Series A, 51 shares authorized, none issued and outstanding</t>
  </si>
  <si>
    <t>Common stock, $0.00001 par value; 500,000,000 shares authorized, 49,964,590 and 46,432,016 shares issued and outstanding as of September 30, 2016 and December 31, 2015, respectively</t>
  </si>
  <si>
    <t>Additional paid-in capital</t>
  </si>
  <si>
    <t>Accumulated deficit</t>
  </si>
  <si>
    <t>Other comprehensive income - foreign currency translation</t>
  </si>
  <si>
    <t>Total Controlling Interest</t>
  </si>
  <si>
    <t>Non-Controlling Interest</t>
  </si>
  <si>
    <t>Total Stockholders' Deficit</t>
  </si>
  <si>
    <t>Total Liabilities and Stockholders' Deficit</t>
  </si>
  <si>
    <t>Series A Preferred Stock [Member]</t>
  </si>
  <si>
    <t>Condensed Consolidated Balance Sheets (Parenthetical) - USD ($)</t>
  </si>
  <si>
    <t>Convertible notes, debt discount, current</t>
  </si>
  <si>
    <t>Convertible note payable related party debt discount net</t>
  </si>
  <si>
    <t>Convertible notes, debt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Loss (Unaudited) - USD ($)</t>
  </si>
  <si>
    <t>3 Months Ended</t>
  </si>
  <si>
    <t>Sep. 30, 2015</t>
  </si>
  <si>
    <t>Income Statement [Abstract]</t>
  </si>
  <si>
    <t>Precious Metals Income</t>
  </si>
  <si>
    <t>Operating Expenses</t>
  </si>
  <si>
    <t>Cost of sales</t>
  </si>
  <si>
    <t>General and administrative</t>
  </si>
  <si>
    <t>Depreciation and amortization expense</t>
  </si>
  <si>
    <t>Total Operating Expenses</t>
  </si>
  <si>
    <t>Income (Loss) from Operations</t>
  </si>
  <si>
    <t>Other Income/(Expenses)</t>
  </si>
  <si>
    <t>Other income (expense)</t>
  </si>
  <si>
    <t>Change in derivative liability</t>
  </si>
  <si>
    <t>Change in consignment gold</t>
  </si>
  <si>
    <t>Loss on extinguishment of debt</t>
  </si>
  <si>
    <t>Loss on mining claims and concessions</t>
  </si>
  <si>
    <t>Interest expense</t>
  </si>
  <si>
    <t>Total Other Income/(Expenses)</t>
  </si>
  <si>
    <t>Net Income (Loss) from Operations before Income Taxes</t>
  </si>
  <si>
    <t>Provision for Income Taxes</t>
  </si>
  <si>
    <t>NET INCOME (LOSS)</t>
  </si>
  <si>
    <t>NET INCOME (LOSS) - Non-Controlling Interest</t>
  </si>
  <si>
    <t>NET INCOME (LOSS) - Controlling Interest</t>
  </si>
  <si>
    <t>Net income (loss) per share - Basic</t>
  </si>
  <si>
    <t>Net income (loss) per share - Diluted</t>
  </si>
  <si>
    <t>Weighted average number of shares outstanding during the period - Basic</t>
  </si>
  <si>
    <t>Weighted average number of shares outstanding during the period - Diluted</t>
  </si>
  <si>
    <t>Other Comprehensive Income (Loss)</t>
  </si>
  <si>
    <t>Exchange differences arising on translating foreign operations</t>
  </si>
  <si>
    <t>Total Comprehensive Income (Loss)</t>
  </si>
  <si>
    <t>Total Comprehensive Income (Loss) - Non-Controlling Interest</t>
  </si>
  <si>
    <t>Total Comprehensive Income(Loss) - Controlling Interest</t>
  </si>
  <si>
    <t>Condensed Consolidated Statements of Cash Flows (Unaudited) - USD ($)</t>
  </si>
  <si>
    <t>Cash Flows From Operating Activities:</t>
  </si>
  <si>
    <t>Net Income</t>
  </si>
  <si>
    <t>Adjustments to reconcile net income (loss) to net cash used in operations</t>
  </si>
  <si>
    <t>Impairment of mining concessions</t>
  </si>
  <si>
    <t>Common stock issued for services</t>
  </si>
  <si>
    <t>Amortization of debt discount</t>
  </si>
  <si>
    <t>Consulting expense</t>
  </si>
  <si>
    <t>Net expense paid on behalf of company</t>
  </si>
  <si>
    <t>Changes in operating assets and liabilities:</t>
  </si>
  <si>
    <t>Decrease (increase) in trade receivables</t>
  </si>
  <si>
    <t>Decrease (increase) inventories</t>
  </si>
  <si>
    <t>Decrease (increase) prepaid expenses and other current assets</t>
  </si>
  <si>
    <t>Increase (decrease) accounts payable and accrued liabilities</t>
  </si>
  <si>
    <t>Increase (decrease) advances payable - related parties</t>
  </si>
  <si>
    <t>Net Cash Provided by Operating Activities</t>
  </si>
  <si>
    <t>Cash Flows From Investing Activities:</t>
  </si>
  <si>
    <t>Purchase of fixed assets</t>
  </si>
  <si>
    <t>Net Cash Used In Investing Activities</t>
  </si>
  <si>
    <t>Cash Flows From Financing Activities:</t>
  </si>
  <si>
    <t>Repayment of notes payable</t>
  </si>
  <si>
    <t>Repayment of note payable – related party</t>
  </si>
  <si>
    <t>Repayment of convertible notes payable</t>
  </si>
  <si>
    <t>Proceeds from notes payable</t>
  </si>
  <si>
    <t>Proceeds from notes payable-related parties</t>
  </si>
  <si>
    <t>Net Cash Provided by (Used in) Financing Activities</t>
  </si>
  <si>
    <t>Effects of exchange rate changes on cash</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Land purchased with accounts payable</t>
  </si>
  <si>
    <t>Convertible note payable issued for accounts payable</t>
  </si>
  <si>
    <t>Convertible note payable - related party issued for accrued liabilities</t>
  </si>
  <si>
    <t>Common stock issued for conversion of note payable - related party</t>
  </si>
  <si>
    <t>Common stock issued for purchase of equipment</t>
  </si>
  <si>
    <t>Nature of Business</t>
  </si>
  <si>
    <t>Organization, Consolidation and Presentation of Financial Statements [Abstract]</t>
  </si>
  <si>
    <t>1. Nature of Business Inception Mining Inc. (the Company)
is a precious metal mineral production, acquisition, exploration and development company. The Company was incorporated under the
name Golf Alliance Corporation under the laws of the State of Nevada on July 2, 2007 and has focused on precious
metal mineral acquisition and exploration since 2010.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to-1 reverse stock split.
Upon effectiveness of the stock split, each shareholder canceled 200 shares of common stock for every share of common stock owned
as of November 21, 2012. This reverse stock split was effective on February 13, 2013.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the Company purchased
the U.P. and Burlington Gold Mine in consideration for 16,000,000 shares of common stock of the Company, the assumption of promissory
notes in the amount of $950,000 and the assignment of a 3% net royalty. Inception Resources was an entity owned by and under the
control of the majority shareholder. This transaction was deemed an asset purchase by entities under common control. The Asset
Purchase Agreement closed on February 25, 2013. Inception was a shell company (as such term is defined in Rule 12b-2
under the Securities Exchange Act of 1934, as amended) immediately prior to the acquisition of the U.P and Burlington Gold Mine
pursuant to the terms of the Asset Purchase Agreement, and such classification ceased upon the closing of the Asset Purchase Agreement. On May 17, 2013, the Company amended
its articles of incorporation to change its name to Inception Mining Inc. (Inception or the Company). On October 2, 2015, the Company consummated
a merger (the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240,225,901 shares of its common stock and assumed
promissory notes in the amount of $5,488,980 and accrued interest of $3,434,426. As a result of the Merger, there was a change
in control and it has been treated for accounting purposes as a reverse recapitalization with Clavo Rico, Ltd. being the surviving
entity. Clavo Ricos operations and workings include several historical underground operations dating back to the early Mayan
and Spanish occupation, as described further below. The Companys
primary operating mine is located on the 200-hectare Clavo Rico Concession, located in southern Honduras. This mine was originally
explored and exploited in the 16th century by the Spanish, and more recently has been operated by Compañía Minera
Cerros del Sur, S.A. de C.V. In 2003, Clavo Ricos predecessor purchased a 20% interest and later increased its ownership
to 99.9%. On January
11, 2016 the Board of Directors of Inception Mining Inc. (the Company) proposed, and its shareholders approved to
effectuate a reverse split of the Companys outstanding common stock, at a ratio of up to one post-split share per five and
half pre-split shares (1:5.5) (the Reverse Split). The Company subsequently took steps to carry out the execution
of the Reverse Split, including notifying the Financial Industry Regulatory Authority (FINRA). On May 25, 2016, FINRA
approved the Reverse Split, with a market effective date of May 26, 2016. Immediately
before the Reverse Split, the Company had 265,083,479 shares of common stock outstanding. Immediately after the Reverse Split,
the Company had 48,197,495 shares of common stock outstanding, pending fractional-share rounding-up calculations to adjust for
the Reverse Split.</t>
  </si>
  <si>
    <t>Summary of Significant Accounting Policies</t>
  </si>
  <si>
    <t>Accounting Policies [Abstract]</t>
  </si>
  <si>
    <t xml:space="preserve">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 Basis of Presentation -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See Note 4).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Long-Lived Assets - Properties, Plant and Equipment -
Building 7 to 15 years
Vehicles and equipment 3 to 7 years
Processing and laboratory 5 to 15 years
Furniture and fixtures 2 to 3 years Reclamation Liabilities and Asset
Retirement Obligations - 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Stock-Based Compensation - Income per Common Share Comprehensive Income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Use of Estimates  Non-Controlling Interest Policy Reclassifications - </t>
  </si>
  <si>
    <t>Inventories, Stockpiles and Mineralized Materials on Leach Pads</t>
  </si>
  <si>
    <t>Inventory Disclosure [Abstract]</t>
  </si>
  <si>
    <t>3. Inventories, Stockpiles and Mineralized
Materials on Leach Pads Inventories, stockpiles and mineralized
materials on leach pads at September 30, 2016 and December 31, 2015 consisted of the following:
September 30, 2016 December 31, 2015
Supplies $ 148,393 $ 124,598
Mineralized Material on Leach Pads 781,765 315,954
ADR Plant 47,198 206,105
Finished Ore 375,036 323,329
Total Inventories $ 1,352,392 $ 969,986 There were no stockpiles at September
30, 2016 and December 31, 2015.</t>
  </si>
  <si>
    <t>Derivative Financial Instruments</t>
  </si>
  <si>
    <t>Derivative Instruments and Hedging Activities Disclosure [Abstract]</t>
  </si>
  <si>
    <t xml:space="preserve">4. Derivative Financial Instruments The Company adopted the provisions of
ASC subtopic 825-10, Financial Instru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As of September 30, 2016 or December
31, 2015, the Company did not have any items that would be classified as level 1 or 2 disclosures. All items required to be recorded or
measured on a recurring basis are based upon level 3 inputs. The derivative liability as of September
30, 2016, in the amount of $13,747,916 has a level 3 classification. The following table provides a summary
of changes in fair value of the Companys Level 3 financial liabilities as of September 30, 2016 and December 31, 2015:
Debt Derivative Liabilities Warrant Derivative Liabilities Total
Balance, December 31, 2015 $ 26,814,501 $ 119,855 $ 26,934,356
Transfers in upon initial fair value of derivative liabilities 133,614 131,183 264,797
Change in fair value of derivative liabilities and warrant liability (12,759,298 ) (77,574 ) (12,836,872 )
Change attributed to loss on extinguishment of debt (215,085 ) - (215,085 )
Transfers to permanent equity upon exercise of warrants (361,856 ) (37,424 ) (399,280 )
Balance, September 30, 2016 $ 13,611,876 $ 136,040 $ 13,747,916
Net gain for the period included in earnings relating to the liabilities held at September 30, 2016 $ 12,759,298 $ 77,574 $ 12,836,872
Net gain for the period included in earnings relating to the liabilities held at December 31, 2015 $ 2,868,971 $ (13,051 ) $ 2,855,920 Debt derivatives  At September 30, 2016, the Company marked
to market the fair value of the debt derivatives and determined a fair value of $13,611,876. The Company recorded a gain from change
in fair value of debt derivatives of $12,759,298 for the period ended September 30, 2016. The fair value of the embedded derivatives
was determined using Binomial Option Pricing Model based on the following assumptions: (1) dividend yield of 0%, (2) expected volatility
of 190.36%, (3) weighted average risk-free interest rate of 0.29% (4) expected life of 0.25 years, and (5) the quoted market price
of the Companys common stock at each valuation dat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derivatives  At September 30, 2016, the Company marked
to market the fair value of the warrant liability and determined a fair value of $136,040. The Company recorded a gain from change
in fair value of warrant liability of $77,574 for the period ended September 30, 2016. The fair value of the warrant liability
was determined using Binomial Option Pricing Model based on the following assumptions: (1) dividend yield of 0%, (2) expected volatility
of 208.41% to 222.53%, (3) weighted average risk-free interest rate of 0.87% to 0.88% (4) expected life of 2.79 to 3.75 years,
and (5) the quoted market price of the Companys common stock at each valuation date. Liabilities measured at fair value on
a recurring basis are summarized as follows:
Level 1 Level 2 Level 3 Total
Long-term investments $ - $ - $ - $ -
Total - - - -
Warrant liability - - 136,040 136,040
Debt Derivative - - 13,611,876 13,611,876
Total $ - $ - $ 13,747,916 $ 13,747,916 </t>
  </si>
  <si>
    <t>Properties, Plant and Equipment, Net</t>
  </si>
  <si>
    <t>Property, Plant and Equipment [Abstract]</t>
  </si>
  <si>
    <t>5. Properties, Plant and Equipment,
Net Properties, plant and equipment at September
30, 2016 and December 31, 2015 consisted of the following:
September 30, 2016 December 31, 2015
Land $ 258,508 $ 11,562
Buildings 2,223,945 2,289,865
Machinery and Equipment 1,004,849 964,651
Office Equipment and Furniture 43,216 42,289
Vehicles 85,622 88,160
3,616,140 3,396,527
Less Accumulated Depreciation (2,030,296 ) (1,636,854 )
Total Property, Plant and Equipment $ 1,585,844 $ 1,759,673 During the nine months ended September
30, 2016 and September 30, 2015, the Company recognized depreciation expense of $472,405 and $225,523, respectively.</t>
  </si>
  <si>
    <t>Mine Reclamation Liability</t>
  </si>
  <si>
    <t xml:space="preserve">6. Mine Reclamation Liability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mine reclamation liability was $145,691
and $77,716 as of September 30, 2016 and December 31, 2015,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risk free rate of 3.74% and an inflation rate of 2%.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increases in the reclamation liability
in 2016 and 2015 were related to the expansion of the heap leach facility and related infrastructure. Changes to the reclamation liability
were as follows:
September 30, 2016 December 31, 2015
Balance, Beginning of Year $ 77,716 $ 29,637
Liabilities incurred 67,975 48,079
Disposal - -
Balance, End of Year $ 145,691 $ 77,716 </t>
  </si>
  <si>
    <t>Notes Payable</t>
  </si>
  <si>
    <t>Debt Disclosure [Abstract]</t>
  </si>
  <si>
    <t xml:space="preserve">7. Notes Payable
Notes Payable 9/30/2016 12/31/2015
3-2-1 Partners, Inc. $ 100,000 $ -
Jonathan Shane note payable 20,000 -
Pine Valley Investments - 70,000
Total notes payable $ 120,000 $ 70,000 3-2-1 Partners, LLC  Jonathan Shane LVD Investments  LVD Investments  </t>
  </si>
  <si>
    <t>Notes Payable – Related Parties</t>
  </si>
  <si>
    <t xml:space="preserve">8. Notes Payable  Related
Parties
Notes Payable - Related Parties 9/30/2016 12/31/2015
WOC Energy LLC $ 75,000 $ -
Total notes payable $ 75,000 $ - WOC Energy, LLC  WOC Energy, LLC  WOC Energy, LLC  WOC Energy, LLC  </t>
  </si>
  <si>
    <t>Convertible Notes Payable</t>
  </si>
  <si>
    <t>8. Convertible Notes Payable Convertible notes payable were comprised
of the following as of September 30, 2016 and December 31, 2015:
9/30/2016 12/31/2015
(Restated)
Brunson, Chandler &amp; Jones convertible note payable $ - $ -
Dave Wavrek convertible note payable - 4,500
Iconic Holdings convertible note payable - 55,000
JMJ Financial convertible note payable - 55,000
Jonathan Shane convertible note payable - 55,000
Phil Zobrist convertible note payable 60,000 60,000
Typenex convertible note payable - 58,000
UP and Burlington convertible note payable 10,000 10,000
Total Convertible Notes Payable 70,000 297,500
Less unamortized discount (12,105 ) (181,291 )
Total Convertible Notes Payable, Net of Unamortized Debt Discount 57,895 116,209
Less: Current Portion (57,895 ) (114,554 )
Long Term Convertible Notes Payable, Net of Unamortized Debt Discount $ - $ 1,655 Brunson, Chandler &amp; Jones, PLLC
The accounting treatment of derivative
financial instruments requires that the Company record fair value of the derivatives as of the inception date of the Note and to
fair value as of each subsequent reporting date, which at March 31, 2016 was $3,627. At the inception of the Note, the Company
determined the aggregate fair value of $25,104 of the embedded derivatives. The fair value of the embedded derivatives were determined
using the Binomial Option Pricing Model based on the following assumptions: (1) dividend yield of 0%; (2) expected volatility of
288.75%, (3) weighted average risk-free interest rate of 0.46%, (4) expected life of 0.50 year, and (5) estimated fair value of
the Companys common stock from $0.74 (0.14 pre-split) per share based upon quoted market price. The initial fair value of
the embedded debt derivatives of $25,104 were allocated as a debt discount. For the nine months ended September 30, 2016, the Company
amortized $25,104 of debt discount to current period operations as interest expense. On July 13, 2016, the Note was settled with
a payment of $22,000 in cash paid by an officer on behalf of the Company. The remaining balance of $5,758 and accrued interest
of $2,758 were forgiven and have been recorded as a gain on extinguishment of debt during the nine months ended September 30, 2016.
As of September 30, 2016, the gross balance of the Note was $0 and accrued interest was $0. Dave Wavrek Iconic Holdings JMJ Financial Services Jonathan Shane On July 7, 2015, the Company issued
an unsecured Convertible Promissory Note to Jonathan Shane in the principal amount of $30,000 (the Note) due on July
6, 2016 and bears 12% per annum interest, due at maturity. The total net proceeds the Company received was $30,000. The Note is
convertible into common stock, at holders option, at a price of $3.25 (0.59 pre-split) or a 40% discount to the average
of the three lowest trading prices of the common stock during the 25 trading day period prior to conversion. On July 15, 2016,
a settlement for this note was reached. See settlement below. As of September 30, 2016, the gross balance of the note was $0 and
accrued interest was $0. On July 15, 2016, the Company negotiated
a settlement for these notes with the note holder. The balance of the notes of $55,000 is to be paid via a payment each month with
the last payment due on November 15, 2016. As of September 30, 2016, the Company had made payments of $35,000 towards the outstanding
balance. In addition to the principle payments, the Company issued 9,090 shares of common stock valued at $7,272. The accrued interest
of $5,867 was forgiven. The note was changed to a short term note payable instead of a convertible note payable. The Company also
issued 180,000 warrants to the note holder. These warrants have a life of three years and are exercisable accordingly: 30,000 warrants
at $0.50 per share, 30,000 warrants at $1.00 per share, 30,000 warrants at $1.50 per share and 90,000 warrants at $2.00 per share.
These warrants were valued using Binomial Option Pricing Model based on the following assumptions: (1) dividend yield of 0%, (2)
expected volatility of 214.85%, (3) weighted average risk-free interest rate of 0.87% (4) expected life of 3.00 years, and (5)
the quoted market price of $0.80. These warrants were valued at $131,183. The Company recorded a loss on extinguishment of debt
for these notes and warrants of $101,445 during the nine months ended September 30, 2016. For the nine months ended September
30, 2016, the Company amortized $26,822 of debt discount to current period operations as interest expense. As of September 30,
2016, the gross balance of the note was $20,000 and accrued interest was $0. Phil Zobrist Typenex UP and Burlington Development</t>
  </si>
  <si>
    <t>Convertible Notes Payable - Related Parties</t>
  </si>
  <si>
    <t>9. Convertible Notes Payable 
Related Parties
Convertible Notes Payable  Related Parties 9/30/2016 12/31/2015
(Restated)
Claymore Management convertible note payable $ 185,000 $ 185,000
GAIA Ltd convertible note payable 1,150,000 1,150,000
Legends Capital convertible note payable 765,000 765,000
LWB Irrev Trust convertible note payable 1,101,000 1,101,000
MDL Ventures convertible note payable 1,108,383 774,635
Silverbrook Corporation convertible note payable 2,227,980 2,227,980
Total Convertible Notes Payable - Related Parties 6,537,363 6,203,615
Less unamortized discount (1,095,320 ) (4,357,470 )
Total Convertible Notes Payable - Related Parties, Net of Unamortized Debt Discount $ 5,442,043 $ 1,846,145 Claymore Management GAIA Ltd. Legends Capital Group LW Briggs Irrevocable Trust MDL Ventures Silverbrook Corporation</t>
  </si>
  <si>
    <t>Equity [Abstract]</t>
  </si>
  <si>
    <t xml:space="preserve">10. Stockholders Deficit Preferred Stock  Series A On August 30, 2016, the board of directors
designated 51 shares of preferred stock as Series A. These shares have preferential voting rights and no conversion rights. As
of September 30, 2016, no shares of Series A preferred stock have been issued. Common Stock On January 1, 2016, 100,000 shares of
common stock were issued to Whit Cluff as payment for consulting services performed for the Company. These shares were valued at
$0.20 per share for a value of $20,000. On January 5, 2016, 100,000 shares of
common stock were issued to Brunson Chandler &amp; Jones PLLC as payment for legal services performed for the Company. These shares
were valued at $0.20 per share for a value of $20,000. On January 11, 2016, the Company issued
5,194,537 shares of common stock to The Panamera Trust pursuant to the exercise of a cashless warrant. On January 11, 2016, the Company issued
5,925,192 shares of common stock to Cornerstone Holdings LTD pursuant to the exercise of a cashless warrant. On January 11, 2016, the Company authorized
a 5.5:1 reverse stock split on its shares of common stock. The reverse split was approved and announced by FINRA with an effective
date of May 26, 2016. There were 265,083,479 shares of common stock issued and outstanding prior to the split which resulted in
48,197,495 post-split shares of common stock outstanding. On December 15, 2015, the Company entered
into a Settlement Agreement with Brian Brewer through which he agreed to return up to 500,000 shares of common stock in the Company.
Pursuant to the terms of that Settlement Agreement on January 15, 2016, 83,335 shares of the Company were returned to the Company
for cancellation, on February 17, 2016, 83,333 shares of the Company were returned to the Company for cancellation, on March 15,
2016, 83,333 shares of the Company were returned to the Company for cancellation, on April 26, 2016, 83,333 shares of the Company
were returned to the Company for cancellation, and on May 18, 2016, the remaining 83,333 shares of the Company were returned to
the Company for cancellation. On May 19, 2016, 18,182 shares of common
stock were issued to Rodney Sperry as payment for consulting services performed for the Company. These shares were valued at $0.99
(0.18 pre-split) per share for a value of $18,000. On June 3, 2016, 500,000 shares of common
stock were issued for the conversion of debt obligation to related parties. These shares were valued at the amount of the debt
converted of $725,853. On June 30, 2016, 20,100 shares of common
stock were issued to Bodell Construction as payment for equipment acquired by the Company. These shares were valued at $0.50 per
share for a value of $10,050. On July 15, 2016, the Company issued
9,090 shares of common stock per a negotiated debt settlement agreement. These shares were valued at $7,272. On July 29, 2016, 881,057 shares of
common stock were issued for the conversion of debt obligation to related parties. These shares were valued at the amount of the
debt converted of $200,000. On August 8, 2016, the Company entered
into a 90 day consulting agreement with Red Rock Marketing Media, Inc. Per the agreement, the Company is required to make three
$40,000 payments and three issuances of 150,000 shares of common stock each month starting in August 2016. On August 8, 2016, the
Company made the required payment of $40,000 and issued 150,000 shares of common stock. The shares issued were valued at $0.80
per share for a value of $120,000. On September 6, 2016, the Company issued
150,000 shares of common stock per the consulting agreement with Red Rock Marketing Media, Inc. These shares were valued at $0.57
per share for a value of $85,500. On September 13, 2016, the Company entered
into a Settlement Agreement with a consultant through which the consultant agreed to return 177,540 shares of common stock to the
Company. The 177,540 shares were returned to the Company and were immediately cancelled. Warrants On July 15, 2016, the Company issued
180,000 warrants associated with the extinguishment of a convertible note payable. The warrants have a three year life, 30,000
warrants are exercisable at $0.50 per share, 30, 000 warrants are exercisable at $1.00 per share, 30, 000 warrants are exercisable
at $1.50 per share and 90, 000 warrants are exercisable at $2.00 per share. On August 5, 2016, 20,409 three year
warrants expired without being exercised. These warrants had an exercise price of $4.95. The following tables summarize the warrant
activity during the nine months ended September 30, 2016 and the year ended December 31, 2015:
Stock Warrants Number of Warrants Weighted Average Exercise Price
Balance at December 31, 2014 75,094 $ 5.72
Granted 109,091 3.63
Exercised - -
Forfeited - -
Balance at December 31, 2015 184,185 3.91
Granted 180,000 1.50
Exercised (66,099 ) 1.81
Forfeited (20,409 ) 4.95
Balance at September 30, 2016 277,677 $ 2.78
2016 Outstanding Warrants Warrants Exercisable
Range of Exercise Price Number Outstanding at September 30, 2016 Weighted Average Remaining Contractual Life Weighted Average Exercise Price Number Exercisable at September 30, 2016 Weighted Average Exercise Price
$ 0.50 - 6.88 277,677 2.71 years $ 2.78 127,677 $ 4.05 </t>
  </si>
  <si>
    <t>Related Party Transactions</t>
  </si>
  <si>
    <t>Related Party Transactions [Abstract]</t>
  </si>
  <si>
    <t xml:space="preserve">11. Related Party Transactions Consulting Agreement Lease </t>
  </si>
  <si>
    <t>Commitments and Contingencies Disclosure [Abstract]</t>
  </si>
  <si>
    <t>12. Commitments and Contingencies Litigation The Company at times is subject to
other legal proceedings that arise in the ordinary course of business. In the opinion of management, as of September 30, 2016,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 During the period covered by this report, we were served
with a lawsuit from one of our creditors. On July 8, 2016, a judgment was entered against us in the amount of $10,000 in favor
of a creditor and we paid the amount due under this judgment of $10,207 on August 2, 2016 in full settlement of this dispute.</t>
  </si>
  <si>
    <t>Subsequent Events</t>
  </si>
  <si>
    <t>Subsequent Events [Abstract]</t>
  </si>
  <si>
    <t>13. Subsequent Events In Accordance with ASC 855-10, Company
management has evaluated all events that have occurred subsequent to September 30, 2016 and determined that the following item
is material to be reported in this quarterly report: Effective October 2, 2016, the Company
renegotiated various convertible notes payable containing conversion features that were assumed in the Merger with Clavo Rico
Ltd that closed October 2, 2016. The amended notes remove the conversion feature and the due dates were extended until December
31, 2017. All remaining characteristics of the notes remained the same. The Company will recognize a gain on extinguishment of
debt of approximately $13,611,876 and a gain in the change in derivative liability of approximately $136,840 on this transaction
during the last quarter of the year ending December 31, 2016.</t>
  </si>
  <si>
    <t>Summary of Significant Accounting Policies (Policies)</t>
  </si>
  <si>
    <t>Going Concern</t>
  </si>
  <si>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si>
  <si>
    <t>Principles of Consolidation</t>
  </si>
  <si>
    <t xml:space="preserve">Principles of Consolidation - </t>
  </si>
  <si>
    <t>Basis of Presentation</t>
  </si>
  <si>
    <t>Basis of Presentation - The
Company prepares its consolidated financial statements in accordance with accounting principles generally accepted in the United
States of America. All adjustments have been made consisting of normal recurring adjustments and consolidating entries, necessary
to present fairly the consolidated financial position of the Company and subsidiaries as of September 30, 2016, the results of
its consolidated statements of comprehensive income/(loss) for the three month and nine month periods ended September 30, 2016
and September 30, 2015, and its consolidated cash flows for the nine month periods ended September 30, 2016 and September 30,
2015. The results of consolidated operations for the interim periods are not necessarily indicative of the results for the full
year.</t>
  </si>
  <si>
    <t>Cash and Cash Equivalents</t>
  </si>
  <si>
    <t xml:space="preserve">Cash and Cash Equivalents - </t>
  </si>
  <si>
    <t>Inventories, Stockpiles and Mineralized Material On Leach Pads</t>
  </si>
  <si>
    <t>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t>
  </si>
  <si>
    <t>Exploration and Development Costs</t>
  </si>
  <si>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si>
  <si>
    <t>Mineral Rights and Properties</t>
  </si>
  <si>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Fair Value Measure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See Note 4).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Long-lived Assets</t>
  </si>
  <si>
    <t>Long-Lived Assets -</t>
  </si>
  <si>
    <t>Properties, Plant and Equipment</t>
  </si>
  <si>
    <t>Properties, Plant and Equipment -
Building 7 to 15 years
Vehicles and equipment 3 to 7 years
Processing and laboratory 5 to 15 years
Furniture and fixtures 2 to 3 years</t>
  </si>
  <si>
    <t>Reclamation Liabilities and Asset Retirement Obligations</t>
  </si>
  <si>
    <t>Reclamation Liabilities and Asset
Retirement Obligations -</t>
  </si>
  <si>
    <t>Revenue Recognition</t>
  </si>
  <si>
    <t>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t>Stock Issued for Goods and Services</t>
  </si>
  <si>
    <t>Stock Issued For Goods and Services
-</t>
  </si>
  <si>
    <t>Stock-based Compensation</t>
  </si>
  <si>
    <t>Stock-Based Compensation -</t>
  </si>
  <si>
    <t>Income Per Common Share</t>
  </si>
  <si>
    <t>Income per Common Share</t>
  </si>
  <si>
    <t>Comprehensive Income</t>
  </si>
  <si>
    <t>Comprehensive Income -</t>
  </si>
  <si>
    <t>Derivative Liabilities</t>
  </si>
  <si>
    <t>Derivative Liabilities -</t>
  </si>
  <si>
    <t>Income Taxes</t>
  </si>
  <si>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Business Segments</t>
  </si>
  <si>
    <t>Use of Estimates</t>
  </si>
  <si>
    <t>Use of Estimates </t>
  </si>
  <si>
    <t>Non-controlling Interest Policy</t>
  </si>
  <si>
    <t>Non-Controlling Interest Policy</t>
  </si>
  <si>
    <t>Reclassifications</t>
  </si>
  <si>
    <t xml:space="preserve">Reclassifications - </t>
  </si>
  <si>
    <t>Summary of Significant Accounting Policies (Tables)</t>
  </si>
  <si>
    <t>Schedule of Property and Equipment Useful Lives</t>
  </si>
  <si>
    <t>Depreciation is computed using the straight-line
method over estimated useful lives as follows:
Building 7 to 15 years
Vehicles and equipment 3 to 7 years
Processing and laboratory 5 to 15 years
Furniture and fixtures 2 to 3 years</t>
  </si>
  <si>
    <t>Inventories, Stockpiles and Mineralized Materials on Leach Pads (Tables)</t>
  </si>
  <si>
    <t>Schedule of Inventories</t>
  </si>
  <si>
    <t xml:space="preserve">Inventories, stockpiles and mineralized
materials on leach pads at September 30, 2016 and December 31, 2015 consisted of the following:
September 30, 2016 December 31, 2015
Supplies $ 148,393 $ 124,598
Mineralized Material on Leach Pads 781,765 315,954
ADR Plant 47,198 206,105
Finished Ore 375,036 323,329
Total Inventories $ 1,352,392 $ 969,986 </t>
  </si>
  <si>
    <t>Derivative Financial Instruments (Tables)</t>
  </si>
  <si>
    <t>Summary of Changes in Fair Value of Level 3 Financial Liabilities</t>
  </si>
  <si>
    <t xml:space="preserve">The following table provides a summary
of changes in fair value of the Companys Level 3 financial liabilities as of September 30, 2016 and December 31, 2015:
Debt Derivative Liabilities Warrant Derivative Liabilities Total
Balance, December 31, 2015 $ 26,814,501 $ 119,855 $ 26,934,356
Transfers in upon initial fair value of derivative liabilities 133,614 131,183 264,797
Change in fair value of derivative liabilities and warrant liability (12,759,298 ) (77,574 ) (12,836,872 )
Change attributed to loss on extinguishment of debt (215,085 ) - (215,085 )
Transfers to permanent equity upon exercise of warrants (361,856 ) (37,424 ) (399,280 )
Balance, September 30, 2016 $ 13,611,876 $ 136,040 $ 13,747,916
Net gain for the period included in earnings relating to the liabilities held at September 30, 2016 $ 12,759,298 $ 77,574 $ 12,836,872
Net gain for the period included in earnings relating to the liabilities held at December 31, 2015 $ 2,868,971 $ (13,051 ) $ 2,855,920 </t>
  </si>
  <si>
    <t>Liabilities Measured at Fair Value on a Recurring Basis</t>
  </si>
  <si>
    <t xml:space="preserve">Liabilities measured at fair value on
a recurring basis are summarized as follows:
Level 1 Level 2 Level 3 Total
Long-term investments $ - $ - $ - $ -
Total - - - -
Warrant liability - - 136,040 136,040
Debt Derivative - - 13,611,876 13,611,876
Total $ - $ - $ 13,747,916 $ 13,747,916 </t>
  </si>
  <si>
    <t>Properties, Plant and Equipment, Net (Tables)</t>
  </si>
  <si>
    <t>Schedule of Property and Equipment</t>
  </si>
  <si>
    <t xml:space="preserve">Properties, plant and equipment at September
30, 2016 and December 31, 2015 consisted of the following:
September 30, 2016 December 31, 2015
Land $ 258,508 $ 11,562
Buildings 2,223,945 2,289,865
Machinery and Equipment 1,004,849 964,651
Office Equipment and Furniture 43,216 42,289
Vehicles 85,622 88,160
3,616,140 3,396,527
Less Accumulated Depreciation (2,030,296 ) (1,636,854 )
Total Property, Plant and Equipment $ 1,585,844 $ 1,759,673 </t>
  </si>
  <si>
    <t>Mine Reclamation Liability (Tables)</t>
  </si>
  <si>
    <t>Mine Reclamation Liability Tables</t>
  </si>
  <si>
    <t>Schedule of Changes in Assets Retirement Obligation</t>
  </si>
  <si>
    <t xml:space="preserve">Changes to the reclamation liability
were as follows:
September 30, 2016 December 31, 2015
Balance, Beginning of Year $ 77,716 $ 29,637
Liabilities incurred 67,975 48,079
Disposal - -
Balance, End of Year $ 145,691 $ 77,716 </t>
  </si>
  <si>
    <t>Notes Payable (Tables)</t>
  </si>
  <si>
    <t>Schedule of Notes Payable</t>
  </si>
  <si>
    <t xml:space="preserve">Notes Payable 9/30/2016 12/31/2015
3-2-1 Partners, Inc. $ 100,000 $ -
Jonathan Shane note payable 20,000 -
Pine Valley Investments - 70,000
Total notes payable $ 120,000 $ 70,000 </t>
  </si>
  <si>
    <t>Notes Payable – Related Parties (Tables)</t>
  </si>
  <si>
    <t>Schedule of Notes Payable Related Parties</t>
  </si>
  <si>
    <t xml:space="preserve">Notes Payable - Related Parties 9/30/2016 12/31/2015
WOC Energy LLC $ 75,000 $ -
Total notes payable $ 75,000 $ - </t>
  </si>
  <si>
    <t>Convertible Notes Payable (Tables)</t>
  </si>
  <si>
    <t>Schedule of Convertible Notes Payable</t>
  </si>
  <si>
    <t xml:space="preserve">Convertible notes payable were comprised
of the following as of September 30, 2016 and December 31, 2015:
9/30/2016 12/31/2015
(Restated)
Brunson, Chandler &amp; Jones convertible note payable $ - $ -
Dave Wavrek convertible note payable - 4,500
Iconic Holdings convertible note payable - 55,000
JMJ Financial convertible note payable - 55,000
Jonathan Shane convertible note payable - 55,000
Phil Zobrist convertible note payable 60,000 60,000
Typenex convertible note payable - 58,000
UP and Burlington convertible note payable 10,000 10,000
Total Convertible Notes Payable 70,000 297,500
Less unamortized discount (12,105 ) (181,291 )
Total Convertible Notes Payable, Net of Unamortized Debt Discount 57,895 116,209
Less: Current Portion (57,895 ) (114,554 )
Long Term Convertible Notes Payable, Net of Unamortized Debt Discount $ - $ 1,655 </t>
  </si>
  <si>
    <t>Convertible Notes Payable - Related Parties (Tables)</t>
  </si>
  <si>
    <t>Schedule of Convertible Note Payable - Related Parties</t>
  </si>
  <si>
    <t xml:space="preserve">Convertible Notes Payable  Related Parties 9/30/2016 12/31/2015
(Restated)
Claymore Management convertible note payable $ 185,000 $ 185,000
GAIA Ltd convertible note payable 1,150,000 1,150,000
Legends Capital convertible note payable 765,000 765,000
LWB Irrev Trust convertible note payable 1,101,000 1,101,000
MDL Ventures convertible note payable 1,108,383 774,635
Silverbrook Corporation convertible note payable 2,227,980 2,227,980
Total Convertible Notes Payable - Related Parties 6,537,363 6,203,615
Less unamortized discount (1,095,320 ) (4,357,470 )
Total Convertible Notes Payable - Related Parties, Net of Unamortized Debt Discount $ 5,442,043 $ 1,846,145 </t>
  </si>
  <si>
    <t>Stockholders' Deficit (Tables)</t>
  </si>
  <si>
    <t>Schedule of Warrants</t>
  </si>
  <si>
    <t xml:space="preserve">The following tables summarize the warrant
activity during the nine months ended September 30, 2016 and the year ended December 31, 2015:
Stock Warrants Number of Warrants Weighted Average Exercise Price
Balance at December 31, 2014 75,094 $ 5.72
Granted 109,091 3.63
Exercised - -
Forfeited - -
Balance at December 31, 2015 184,185 3.91
Granted 180,000 1.50
Exercised (66,099 ) 1.81
Forfeited (20,409 ) 4.95
Balance at September 30, 2016 277,677 $ 2.78 </t>
  </si>
  <si>
    <t>Schedule of Warrants Activity</t>
  </si>
  <si>
    <t xml:space="preserve">2016 Outstanding Warrants Warrants Exercisable
Range of Exercise Price Number Outstanding at September 30, 2016 Weighted Average Remaining Contractual Life Weighted Average Exercise Price Number Exercisable at September 30, 2016 Weighted Average Exercise Price
$ 0.50 - 6.88 277,677 2.71 years $ 2.78 127,677 $ 4.05 </t>
  </si>
  <si>
    <t>Nature of Business (Details Narrative) - USD ($)</t>
  </si>
  <si>
    <t>Jan. 11, 2016</t>
  </si>
  <si>
    <t>Oct. 02, 2015</t>
  </si>
  <si>
    <t>Feb. 25, 2013</t>
  </si>
  <si>
    <t>Nov. 21, 2012</t>
  </si>
  <si>
    <t>Dec. 31, 2013</t>
  </si>
  <si>
    <t>Mar. 05, 2010</t>
  </si>
  <si>
    <t>Common stock authorized</t>
  </si>
  <si>
    <t>Reverse stock split description</t>
  </si>
  <si>
    <t>On January 11, 2016 the Board of Directors of Inception Mining Inc. (the Company) proposed, and its shareholders approved to effectuate a reverse split of the Companys outstanding common stock, at a ratio of up to one post-split share per five and half pre-split shares (1:5.5) (the Reverse Split). The Company subsequently took steps to carry out the execution of the Reverse Split, including notifying the Financial Industry Regulatory Authority (FINRA).</t>
  </si>
  <si>
    <t xml:space="preserve">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t>
  </si>
  <si>
    <t>Number of reverse stock split</t>
  </si>
  <si>
    <t>Description of equity interests issued or issuable to acquire the entity</t>
  </si>
  <si>
    <t xml:space="preserve">The Company purchased the U.P. and Burlington Gold Mine in consideration for 16,000,000 shares of common stock of the Company, the assumption of promissory notes in the amount of $950,000 and the assignment of a 3% net royalty. </t>
  </si>
  <si>
    <t>Stock issued during period for consideration of acquisition, shares</t>
  </si>
  <si>
    <t>Promissory note issued to related party</t>
  </si>
  <si>
    <t>Percentage of net royalty</t>
  </si>
  <si>
    <t>3.00%</t>
  </si>
  <si>
    <t>Percentage of equity ownership interest rate</t>
  </si>
  <si>
    <t>99.90%</t>
  </si>
  <si>
    <t>Number of common stock before reverse split</t>
  </si>
  <si>
    <t>Clavo Rico Ltd [Member]</t>
  </si>
  <si>
    <t>Debt instruments conversion into shares</t>
  </si>
  <si>
    <t>Debt instruments conversion into shares, value</t>
  </si>
  <si>
    <t>Accrued interest</t>
  </si>
  <si>
    <t>20.00%</t>
  </si>
  <si>
    <t>Silver America Inc [Member]</t>
  </si>
  <si>
    <t>Silver America Inc [Member] | Maximum [Member]</t>
  </si>
  <si>
    <t>Summary of Significant Accounting Policies (Details Narrative) - USD ($)</t>
  </si>
  <si>
    <t>Net loss</t>
  </si>
  <si>
    <t>Cash for operating activities</t>
  </si>
  <si>
    <t>Working capital deficit</t>
  </si>
  <si>
    <t>Cash equivalents</t>
  </si>
  <si>
    <t>Common stock equivalents</t>
  </si>
  <si>
    <t>Summary of Significant Accounting Policies - Schedule of Property and Equipment Useful Lives (Details)</t>
  </si>
  <si>
    <t>Building [Member] | Minimum [Member]</t>
  </si>
  <si>
    <t>Properties, plant and equipment useful lives</t>
  </si>
  <si>
    <t>7 years</t>
  </si>
  <si>
    <t>Building [Member] | Maximum [Member]</t>
  </si>
  <si>
    <t>15 years</t>
  </si>
  <si>
    <t>Vehicles and Equipment [Member] | Minimum [Member]</t>
  </si>
  <si>
    <t>3 years</t>
  </si>
  <si>
    <t>Vehicles and Equipment [Member] | Maximum [Member]</t>
  </si>
  <si>
    <t>Processing and Laboratory [Member] | Minimum [Member]</t>
  </si>
  <si>
    <t>5 years</t>
  </si>
  <si>
    <t>Processing and Laboratory [Member] | Maximum [Member]</t>
  </si>
  <si>
    <t>Furniture and Fixtures [Member] | Minimum [Member]</t>
  </si>
  <si>
    <t>2 years</t>
  </si>
  <si>
    <t>Furniture and Fixtures [Member] | Maximum [Member]</t>
  </si>
  <si>
    <t>Inventories, Stockpiles and Mineralized Materials on Leach Pads (Details Narrative) - USD ($)</t>
  </si>
  <si>
    <t>Stockpiles</t>
  </si>
  <si>
    <t>Inventories, Stockpiles and Mineralized Materials on Leach Pads - Schedule of Inventories (Details) - USD ($)</t>
  </si>
  <si>
    <t>Supplies</t>
  </si>
  <si>
    <t>Mineralized Material on Leach Pads</t>
  </si>
  <si>
    <t>ADR Plant</t>
  </si>
  <si>
    <t>Finished Ore</t>
  </si>
  <si>
    <t>Total Inventories</t>
  </si>
  <si>
    <t>Derivative Financial Instruments (Details Narrative) - USD ($)</t>
  </si>
  <si>
    <t>Jul. 15, 2016</t>
  </si>
  <si>
    <t>Derivative liability amount</t>
  </si>
  <si>
    <t>Fair value derivative liability</t>
  </si>
  <si>
    <t>Change in fair value of derivative liabilities</t>
  </si>
  <si>
    <t>Risk free interest rate</t>
  </si>
  <si>
    <t>3.74%</t>
  </si>
  <si>
    <t>Debt Derivative [Member]</t>
  </si>
  <si>
    <t>Dividend yield</t>
  </si>
  <si>
    <t>0.00%</t>
  </si>
  <si>
    <t>Expected volatility</t>
  </si>
  <si>
    <t>190.36%</t>
  </si>
  <si>
    <t>0.29%</t>
  </si>
  <si>
    <t>Expected life</t>
  </si>
  <si>
    <t>3 months</t>
  </si>
  <si>
    <t>Warrant Derivatives [Member]</t>
  </si>
  <si>
    <t>Number of warrants issued</t>
  </si>
  <si>
    <t>Warrant Liability [Member]</t>
  </si>
  <si>
    <t>Warrant Liability [Member] | Minimum [Member]</t>
  </si>
  <si>
    <t>208.41%</t>
  </si>
  <si>
    <t>0.87%</t>
  </si>
  <si>
    <t>2 years 9 months 15 days</t>
  </si>
  <si>
    <t>Warrant Liability [Member] | Maximum [Member]</t>
  </si>
  <si>
    <t>222.53%</t>
  </si>
  <si>
    <t>0.88%</t>
  </si>
  <si>
    <t>3 years 9 months</t>
  </si>
  <si>
    <t>Derivative Financial Instruments - Summary of Changes in Fair Value of Level 3 Financial Liabilities (Details) - Level 3 Financial Liabilities [Member] - USD ($)</t>
  </si>
  <si>
    <t>12 Months Ended</t>
  </si>
  <si>
    <t>Debt derivative liabilities, beginning balance</t>
  </si>
  <si>
    <t>Transfers in upon initial fair value of debt derivative liabilities</t>
  </si>
  <si>
    <t>Change in fair value of derivative liabilities and warrant liability, debt derivative liabilities</t>
  </si>
  <si>
    <t>Change attributed to loss on extinguishment of debt</t>
  </si>
  <si>
    <t>Transfers to permanent equity upon conversion of note, debt derivative liabilities</t>
  </si>
  <si>
    <t>Debt derivative liabilities, ending balance</t>
  </si>
  <si>
    <t>Warrant derivative liabilities, beginning balance</t>
  </si>
  <si>
    <t>Transfers in upon initial fair value of warrants liabilities</t>
  </si>
  <si>
    <t>Change in fair value of derivative liabilities and warrant liability</t>
  </si>
  <si>
    <t>Transfers to permanent equity upon conversion of note</t>
  </si>
  <si>
    <t>Warrant derivative liabilities, ending balance</t>
  </si>
  <si>
    <t>Debt derivative liabilities, beginning balances</t>
  </si>
  <si>
    <t>Transfers in upon initial fair value of derivative liabilities</t>
  </si>
  <si>
    <t>Debt derivative liabilities, ending balances</t>
  </si>
  <si>
    <t>Debt Derivative Liabilities, Net gain for the period included in earnings relating to the liabilities held at September 30, 2016</t>
  </si>
  <si>
    <t>Debt Derivative Liabilities, Net gain for the period included in earnings relating to the liabilities held at December 31, 2015</t>
  </si>
  <si>
    <t>Warrant Derivative Liabilities, Net gain for the period included in earnings relating to the liabilities held at September 30, 2016</t>
  </si>
  <si>
    <t>Warrant Derivative Liabilities, Net loss for the period included in earnings relating to the liabilities held at December 31, 2015</t>
  </si>
  <si>
    <t>Net gain for the period included in earnings relating to the liabilities held at September 30, 2016</t>
  </si>
  <si>
    <t>Net loss for the period included in earnings relating to the liabilities held at December 31, 2015</t>
  </si>
  <si>
    <t>Derivative Financial Instruments - Liabilities Measured at Fair Value on a Recurring Basis (Details) - USD ($)</t>
  </si>
  <si>
    <t>Long-term investments</t>
  </si>
  <si>
    <t>Total</t>
  </si>
  <si>
    <t>Warrant liability</t>
  </si>
  <si>
    <t>Debt Derivative</t>
  </si>
  <si>
    <t>Level 1 [Member]</t>
  </si>
  <si>
    <t>Level 2 [Member]</t>
  </si>
  <si>
    <t>Level 3 [Member]</t>
  </si>
  <si>
    <t>Property and Equipment, Net (Details Narrative) - USD ($)</t>
  </si>
  <si>
    <t>Depreciation expense</t>
  </si>
  <si>
    <t>Property and Equipment, Net - Schedule of Property and Equipment (Details) - USD ($)</t>
  </si>
  <si>
    <t>Land</t>
  </si>
  <si>
    <t>Building</t>
  </si>
  <si>
    <t>Mining Machinery and equipment</t>
  </si>
  <si>
    <t>Office Equipment and Furniture</t>
  </si>
  <si>
    <t>Vehicles</t>
  </si>
  <si>
    <t>Property and equipment, gross</t>
  </si>
  <si>
    <t>Accumulated depreciation</t>
  </si>
  <si>
    <t>Property and equipment, net</t>
  </si>
  <si>
    <t>Mine Reclamation Liability (Details Narrative) - USD ($)</t>
  </si>
  <si>
    <t>Risk free rate</t>
  </si>
  <si>
    <t>Inflation Rate [Member]</t>
  </si>
  <si>
    <t>Inflation rate</t>
  </si>
  <si>
    <t>2.00%</t>
  </si>
  <si>
    <t>Mine Reclamation Liability - Schedule of Changes in Assets Retirement Obligation (Details) - USD ($)</t>
  </si>
  <si>
    <t>Mine Reclamation Liability - Schedule Of Changes In Assets Retirement Obligation Details</t>
  </si>
  <si>
    <t>Balance, Beginning of Year</t>
  </si>
  <si>
    <t>Liabilities incurred</t>
  </si>
  <si>
    <t>Disposal</t>
  </si>
  <si>
    <t>Balance, End of Year</t>
  </si>
  <si>
    <t>Notes Payable (Details Narrative) - USD ($)</t>
  </si>
  <si>
    <t>Sep. 23, 2016</t>
  </si>
  <si>
    <t>Sep. 19, 2016</t>
  </si>
  <si>
    <t>Sep. 07, 2016</t>
  </si>
  <si>
    <t>Aug. 31, 2016</t>
  </si>
  <si>
    <t>Aug. 08, 2016</t>
  </si>
  <si>
    <t>Number of common stock shares issued</t>
  </si>
  <si>
    <t>Common stock value</t>
  </si>
  <si>
    <t>3-2-1 Partners LLC [Member]</t>
  </si>
  <si>
    <t>Unsecured Short-Term Promissory</t>
  </si>
  <si>
    <t>Debt instruments maturity date</t>
  </si>
  <si>
    <t>Oct. 23,
		2016</t>
  </si>
  <si>
    <t>Debt instruments interest rate</t>
  </si>
  <si>
    <t>5.00%</t>
  </si>
  <si>
    <t>Outstanding balance</t>
  </si>
  <si>
    <t>Jonathan Shane [Member]</t>
  </si>
  <si>
    <t>Nov. 15,
		2016</t>
  </si>
  <si>
    <t>Debt instrument, periodic payment</t>
  </si>
  <si>
    <t>Payment of debt</t>
  </si>
  <si>
    <t>Number of warrant shares of common stock</t>
  </si>
  <si>
    <t>Jonathan Shane [Member] | Warrant [Member]</t>
  </si>
  <si>
    <t>Warrant term</t>
  </si>
  <si>
    <t>Warrant exercise price per share</t>
  </si>
  <si>
    <t>Jonathan Shane [Member] | Warrant One [Member]</t>
  </si>
  <si>
    <t>Jonathan Shane [Member] | Warrant Two [Member]</t>
  </si>
  <si>
    <t>LVD Investments [Member]</t>
  </si>
  <si>
    <t>Aug. 31,
		2016</t>
  </si>
  <si>
    <t>7.50%</t>
  </si>
  <si>
    <t>Notes Payable - Schedule of Notes Payable (Details) - USD ($)</t>
  </si>
  <si>
    <t>Total notes payable</t>
  </si>
  <si>
    <t>Jonathan Shane Note Payable [Member]</t>
  </si>
  <si>
    <t>Pine Valley Investments [Member]</t>
  </si>
  <si>
    <t>Notes Payable – Related Parties (Details Narrative) - WOC Energy, LLC [Member] - USD ($)</t>
  </si>
  <si>
    <t>Sep. 29, 2016</t>
  </si>
  <si>
    <t>Sep. 21, 2016</t>
  </si>
  <si>
    <t>Aug. 26, 2016</t>
  </si>
  <si>
    <t>Jul. 29, 2016</t>
  </si>
  <si>
    <t>Jul. 22, 2016</t>
  </si>
  <si>
    <t>Jun. 23, 2016</t>
  </si>
  <si>
    <t>Jul. 7,
		2016</t>
  </si>
  <si>
    <t>8.00%</t>
  </si>
  <si>
    <t>Oct. 20,
		2016</t>
  </si>
  <si>
    <t>3.50%</t>
  </si>
  <si>
    <t>7.00%</t>
  </si>
  <si>
    <t>Notes Payable – Related Parties - Schedule of Notes Payable Related Parties (Details) - USD ($)</t>
  </si>
  <si>
    <t>WOC Energy, LLC [Member]</t>
  </si>
  <si>
    <t>Convertible Note Payable (Details Narrative) - USD ($)</t>
  </si>
  <si>
    <t>Jul. 13, 2016</t>
  </si>
  <si>
    <t>Jul. 07, 2016</t>
  </si>
  <si>
    <t>May 25, 2016</t>
  </si>
  <si>
    <t>Apr. 08, 2016</t>
  </si>
  <si>
    <t>Mar. 04, 2016</t>
  </si>
  <si>
    <t>Feb. 09, 2016</t>
  </si>
  <si>
    <t>Feb. 03, 2016</t>
  </si>
  <si>
    <t>Jan. 13, 2016</t>
  </si>
  <si>
    <t>Dec. 09, 2015</t>
  </si>
  <si>
    <t>Nov. 17, 2015</t>
  </si>
  <si>
    <t>Jul. 07, 2015</t>
  </si>
  <si>
    <t>Jun. 15, 2015</t>
  </si>
  <si>
    <t>Jun. 07, 2015</t>
  </si>
  <si>
    <t>Dec. 17, 2014</t>
  </si>
  <si>
    <t>Dec. 10, 2014</t>
  </si>
  <si>
    <t>Jun. 07, 2014</t>
  </si>
  <si>
    <t>Feb. 11, 2014</t>
  </si>
  <si>
    <t>Jan. 11, 2013</t>
  </si>
  <si>
    <t>May 31, 2016</t>
  </si>
  <si>
    <t>Weighted average risk-free interest rate</t>
  </si>
  <si>
    <t>Reverse stock split</t>
  </si>
  <si>
    <t>Payment of note payable</t>
  </si>
  <si>
    <t>Fair value of derivative</t>
  </si>
  <si>
    <t>Quoted market price</t>
  </si>
  <si>
    <t>Iconic Holdings, LLC [Member]</t>
  </si>
  <si>
    <t>Unsecured Promissory Note</t>
  </si>
  <si>
    <t>Debt interest rate</t>
  </si>
  <si>
    <t>10.00%</t>
  </si>
  <si>
    <t>Percentage of discount to average common stock period prior to conversion</t>
  </si>
  <si>
    <t>0.15 Pre-split</t>
  </si>
  <si>
    <t>Debt instruments conversion price per share</t>
  </si>
  <si>
    <t>Percentage of debt discount</t>
  </si>
  <si>
    <t>60.00%</t>
  </si>
  <si>
    <t>Proceeds from debt</t>
  </si>
  <si>
    <t>Debt original issue discount amount</t>
  </si>
  <si>
    <t>JMJ Financial Services [Member]</t>
  </si>
  <si>
    <t>12.00%</t>
  </si>
  <si>
    <t>0.25 Pre-split</t>
  </si>
  <si>
    <t>40.00%</t>
  </si>
  <si>
    <t>Debt maturity date</t>
  </si>
  <si>
    <t>Dec. 9,
		2017</t>
  </si>
  <si>
    <t>0.59 pre-split</t>
  </si>
  <si>
    <t>0.59 Pre-split</t>
  </si>
  <si>
    <t>Accrued interest on note</t>
  </si>
  <si>
    <t>Convertible debt gross</t>
  </si>
  <si>
    <t>Jun. 14,
		2016</t>
  </si>
  <si>
    <t>Jul. 6,
		2016</t>
  </si>
  <si>
    <t>Phil Zobrist [Member]</t>
  </si>
  <si>
    <t>0.18 Pre-split</t>
  </si>
  <si>
    <t>50.00%</t>
  </si>
  <si>
    <t>Dec. 31,
		2016</t>
  </si>
  <si>
    <t>Typenex [Member]</t>
  </si>
  <si>
    <t>0.60 Pre-split</t>
  </si>
  <si>
    <t>45.00%</t>
  </si>
  <si>
    <t>Feb. 7,
		2016</t>
  </si>
  <si>
    <t>Gross balance notes</t>
  </si>
  <si>
    <t>Legal fees</t>
  </si>
  <si>
    <t>Promissory note issued</t>
  </si>
  <si>
    <t>Extension fee</t>
  </si>
  <si>
    <t>Premium fee</t>
  </si>
  <si>
    <t>UP and Burlington [Member]</t>
  </si>
  <si>
    <t>0.45 Pre-split</t>
  </si>
  <si>
    <t>Beneficial conversion feature on new note agreement</t>
  </si>
  <si>
    <t>Shares issued for conversion of debt, shares</t>
  </si>
  <si>
    <t>Shares issued for conversion of debt</t>
  </si>
  <si>
    <t>Issuance of common stock, price per share</t>
  </si>
  <si>
    <t>Royalty percentage</t>
  </si>
  <si>
    <t>Gain on forgiveness of debt</t>
  </si>
  <si>
    <t>Brunson Chandler &amp; Jones PLLC [Member]</t>
  </si>
  <si>
    <t>Fair value embedded derivative value</t>
  </si>
  <si>
    <t>Expected volatility rate</t>
  </si>
  <si>
    <t>288.75%</t>
  </si>
  <si>
    <t>0.46%</t>
  </si>
  <si>
    <t>6 months</t>
  </si>
  <si>
    <t>Estimated fair value of the Company's common stock, per share</t>
  </si>
  <si>
    <t>0.14 Pre-split</t>
  </si>
  <si>
    <t>Maximum proceeds of notes allocated as debt discount</t>
  </si>
  <si>
    <t>Sttlement of debt</t>
  </si>
  <si>
    <t>Remaining balance of convertible note</t>
  </si>
  <si>
    <t>Dave Wavrek [Member]</t>
  </si>
  <si>
    <t>Percentage of convertible promissory note sold</t>
  </si>
  <si>
    <t>Convertible note</t>
  </si>
  <si>
    <t>Jonathan Shane [Member] | Holder [Member]</t>
  </si>
  <si>
    <t>214.85%</t>
  </si>
  <si>
    <t>Warrant</t>
  </si>
  <si>
    <t>18.00%</t>
  </si>
  <si>
    <t>Convertible Notes Payable - Schedule of Convertible Notes Payable (Details) - USD ($)</t>
  </si>
  <si>
    <t>Less: current portion</t>
  </si>
  <si>
    <t>Long-term notes</t>
  </si>
  <si>
    <t>Short-term Convertible Notes Payable</t>
  </si>
  <si>
    <t>Convertible Notes Payable [Member]</t>
  </si>
  <si>
    <t>Total Convertible notes payable</t>
  </si>
  <si>
    <t>Less unamortized discount</t>
  </si>
  <si>
    <t>Long Term Convertible Notes Payable, Net of Unamortized Debt Discount</t>
  </si>
  <si>
    <t>Convertible Note Payable - Related Parties (Details Narrative) - USD ($)</t>
  </si>
  <si>
    <t>Oct. 01, 2014</t>
  </si>
  <si>
    <t>Feb. 28, 2015</t>
  </si>
  <si>
    <t>Jan. 31, 2013</t>
  </si>
  <si>
    <t>Sep. 30, 2012</t>
  </si>
  <si>
    <t>Oct. 31, 2011</t>
  </si>
  <si>
    <t>Sep. 30, 2011</t>
  </si>
  <si>
    <t>Dec. 31, 2010</t>
  </si>
  <si>
    <t>Mar. 18, 2011</t>
  </si>
  <si>
    <t>GAIA Ltd. [Member]</t>
  </si>
  <si>
    <t>Legends Capital Group [Member]</t>
  </si>
  <si>
    <t>Interest expense current</t>
  </si>
  <si>
    <t>LW Briggs Irrevocable Trust [Member]</t>
  </si>
  <si>
    <t>MDL Ventures LLC [Member]</t>
  </si>
  <si>
    <t>Silverbrook Corporation [Member]</t>
  </si>
  <si>
    <t>GAIA Ltd. [Member] | December 2011 and October 2012 [Member]</t>
  </si>
  <si>
    <t>Percentage of bear interest per annum</t>
  </si>
  <si>
    <t>Claymore Management [Member]</t>
  </si>
  <si>
    <t>Convertible Note Payable - Related Parties - Schedule of Convertible Notes Payable Related Parties (Details) - USD ($)</t>
  </si>
  <si>
    <t>Total convertible notes payable, net of unamortized debt discount</t>
  </si>
  <si>
    <t>Convertible Note Payable - Related Parties [Member]</t>
  </si>
  <si>
    <t>Stockholders' Deficit (Details Narrative) - USD ($)</t>
  </si>
  <si>
    <t>Sep. 13, 2016</t>
  </si>
  <si>
    <t>Aug. 05, 2016</t>
  </si>
  <si>
    <t>Jun. 03, 2016</t>
  </si>
  <si>
    <t>May 19, 2016</t>
  </si>
  <si>
    <t>May 18, 2016</t>
  </si>
  <si>
    <t>Apr. 26, 2016</t>
  </si>
  <si>
    <t>Mar. 15, 2016</t>
  </si>
  <si>
    <t>Feb. 17, 2016</t>
  </si>
  <si>
    <t>Jan. 15, 2016</t>
  </si>
  <si>
    <t>Jan. 05, 2016</t>
  </si>
  <si>
    <t>Jan. 02, 2016</t>
  </si>
  <si>
    <t>Dec. 15, 2015</t>
  </si>
  <si>
    <t>Aug. 30, 2016</t>
  </si>
  <si>
    <t>Preferred shares designated</t>
  </si>
  <si>
    <t>Number of common stock shares issued during period</t>
  </si>
  <si>
    <t>Issued shares per share price</t>
  </si>
  <si>
    <t>Issued shares of common stock value</t>
  </si>
  <si>
    <t>Number of post-split shares of common stock outstanding</t>
  </si>
  <si>
    <t>Warrants [Member]</t>
  </si>
  <si>
    <t>Number of warrants issued for associated with extinguishment of convertible note payable</t>
  </si>
  <si>
    <t>Warrants term</t>
  </si>
  <si>
    <t>Warrants exercise price per share</t>
  </si>
  <si>
    <t>Number of warrants expired without being exercised</t>
  </si>
  <si>
    <t>Warrants [Member] | custom:Warrants Exercise Price Range One [Member]</t>
  </si>
  <si>
    <t>Number of warrants exercisable during the period</t>
  </si>
  <si>
    <t>Warrants [Member] | custom:Warrants Exercise Price Range Two [Member]</t>
  </si>
  <si>
    <t>Warrants [Member] | custom:Warrants Exercise Price Range Three [Member]</t>
  </si>
  <si>
    <t>Warrants [Member] | custom:Warrants Exercise Price Range Four [Member]</t>
  </si>
  <si>
    <t>Settlement Agreement [Member]</t>
  </si>
  <si>
    <t>Number of share returned for cancellation</t>
  </si>
  <si>
    <t>Settlement Agreement [Member] | Maximum [Member]</t>
  </si>
  <si>
    <t>FINRA [Member]</t>
  </si>
  <si>
    <t xml:space="preserve">5.5:1 reverse stock split </t>
  </si>
  <si>
    <t>Number of common stock issued and outstanding prior split</t>
  </si>
  <si>
    <t>Rodney Sperry [Member]</t>
  </si>
  <si>
    <t>Bodell Construction [Member]</t>
  </si>
  <si>
    <t>Red Rock Marketing Media, Inc [Member]</t>
  </si>
  <si>
    <t>Whit Cluff [Member]</t>
  </si>
  <si>
    <t>Panamera Trust [Member]</t>
  </si>
  <si>
    <t>Number of common stock shares issued to exercise of cashless warrants</t>
  </si>
  <si>
    <t>Cornerstone Holdings LTD [Member]</t>
  </si>
  <si>
    <t>Stockholders' Deficit - Schedule of Warrants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holders' Deficit - Schedule of Warrants Activity (Details) - Warrant [Member]</t>
  </si>
  <si>
    <t>Sep. 30, 2016$ / sharesshares</t>
  </si>
  <si>
    <t>Outstanding Warrants, Range of Exercise Price Minimum</t>
  </si>
  <si>
    <t>Outstanding Warrants, Range of Exercise Price Maximum</t>
  </si>
  <si>
    <t>Number of Warrants, Ending Balance | shares</t>
  </si>
  <si>
    <t>Weighted Average Remaining Contractual Life</t>
  </si>
  <si>
    <t>2 years 8 months 16 days</t>
  </si>
  <si>
    <t>Weighted Average Exercise Price</t>
  </si>
  <si>
    <t>Number Exercisable at September 30, 2016 | shares</t>
  </si>
  <si>
    <t>Warrants Exercisable, Weighted Average Exercise Price</t>
  </si>
  <si>
    <t>Related Party Transactions (Details Narrative) - USD ($)</t>
  </si>
  <si>
    <t>1 Months Ended</t>
  </si>
  <si>
    <t>Feb. 28, 2014</t>
  </si>
  <si>
    <t>Terramerica Corporation [Member]</t>
  </si>
  <si>
    <t>Lease term</t>
  </si>
  <si>
    <t>12 months</t>
  </si>
  <si>
    <t>Lease expiration date</t>
  </si>
  <si>
    <t>Jan. 31,
		2017</t>
  </si>
  <si>
    <t>Rent expense</t>
  </si>
  <si>
    <t>Consulting Services [Member]</t>
  </si>
  <si>
    <t>Payment of consulting fees per month</t>
  </si>
  <si>
    <t>Commitments and Contingencies (Details Narrative) - USD ($)</t>
  </si>
  <si>
    <t>Aug. 02, 2016</t>
  </si>
  <si>
    <t>Jul. 08, 2016</t>
  </si>
  <si>
    <t>Litigation settlement amount</t>
  </si>
  <si>
    <t>Subsequent Events (Details Narrative) - USD ($)</t>
  </si>
  <si>
    <t>Oct. 02, 2016</t>
  </si>
  <si>
    <t>Gain on extinguishment of debt</t>
  </si>
  <si>
    <t>Gain in derivative liability</t>
  </si>
  <si>
    <t>Subsequent Event [Member]</t>
  </si>
  <si>
    <t>Debt conversion extended date</t>
  </si>
  <si>
    <t>Dec. 31,
		2017</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1609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50035680</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6</v>
      </c>
      <c t="s" r="B1" s="2">
        <v>1</v>
      </c>
    </row>
    <row spans="1:2" r="2">
      <c t="s" r="B2" s="2">
        <v>2</v>
      </c>
    </row>
    <row spans="1:2" r="3">
      <c t="s" r="A3" s="3">
        <v>164</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4</v>
      </c>
    </row>
    <row spans="1:2" r="4">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0</v>
      </c>
      <c t="s" r="B1" s="2">
        <v>1</v>
      </c>
    </row>
    <row spans="1:2" r="2">
      <c t="s" r="B2" s="2">
        <v>2</v>
      </c>
    </row>
    <row spans="1:2" r="3">
      <c t="s" r="A3" s="3">
        <v>164</v>
      </c>
    </row>
    <row spans="1:2" r="4">
      <c t="s" r="A4" s="4">
        <v>170</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51</v>
      </c>
      <c t="s" r="B1" s="2">
        <v>1</v>
      </c>
    </row>
    <row spans="1:2" r="2">
      <c t="s" r="B2" s="2">
        <v>2</v>
      </c>
    </row>
    <row spans="1:2" r="3">
      <c t="s" r="A3" s="3">
        <v>172</v>
      </c>
    </row>
    <row spans="1:2" r="4">
      <c t="s" r="A4" s="4">
        <v>5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59"/>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0</v>
      </c>
      <c t="s" r="B1" s="2">
        <v>1</v>
      </c>
    </row>
    <row spans="1:2" r="2">
      <c t="s" r="B2" s="2">
        <v>2</v>
      </c>
    </row>
    <row spans="1:2" r="3">
      <c t="s" r="A3" s="3">
        <v>177</v>
      </c>
    </row>
    <row spans="1:2" r="4">
      <c t="s" r="A4" s="4">
        <v>50</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66617</v>
      </c>
      <c t="n" r="C3" s="7">
        <v>137639</v>
      </c>
    </row>
    <row spans="1:3" r="4">
      <c t="s" r="A4" s="4">
        <v>28</v>
      </c>
      <c t="n" r="B4" s="6">
        <v>1528</v>
      </c>
      <c t="n" r="C4" s="6">
        <v>8389</v>
      </c>
    </row>
    <row spans="1:3" r="5">
      <c t="s" r="A5" s="4">
        <v>29</v>
      </c>
      <c t="n" r="B5" s="6">
        <v>6513</v>
      </c>
      <c t="n" r="C5" s="6">
        <v>6706</v>
      </c>
    </row>
    <row spans="1:3" r="6">
      <c t="s" r="A6" s="4">
        <v>30</v>
      </c>
      <c t="n" r="B6" s="6">
        <v>1352392</v>
      </c>
      <c t="n" r="C6" s="6">
        <v>969986</v>
      </c>
    </row>
    <row spans="1:3" r="7">
      <c t="s" r="A7" s="4">
        <v>31</v>
      </c>
      <c t="n" r="B7" s="6">
        <v>18012</v>
      </c>
      <c t="n" r="C7" s="6">
        <v>18057</v>
      </c>
    </row>
    <row spans="1:3" r="8">
      <c t="s" r="A8" s="4">
        <v>32</v>
      </c>
      <c t="n" r="B8" s="6">
        <v>1845062</v>
      </c>
      <c t="n" r="C8" s="6">
        <v>1140777</v>
      </c>
    </row>
    <row spans="1:3" r="9">
      <c t="s" r="A9" s="4">
        <v>33</v>
      </c>
      <c t="n" r="B9" s="6">
        <v>1585844</v>
      </c>
      <c t="n" r="C9" s="6">
        <v>1759673</v>
      </c>
    </row>
    <row spans="1:3" r="10">
      <c t="s" r="A10" s="4">
        <v>34</v>
      </c>
      <c t="n" r="B10" s="6">
        <v>32539</v>
      </c>
      <c t="n" r="C10" s="6">
        <v>24769</v>
      </c>
    </row>
    <row spans="1:3" r="11">
      <c t="s" r="A11" s="4">
        <v>35</v>
      </c>
      <c t="n" r="B11" s="6">
        <v>3463445</v>
      </c>
      <c t="n" r="C11" s="6">
        <v>2925219</v>
      </c>
    </row>
    <row spans="1:3" r="12">
      <c t="s" r="A12" s="3">
        <v>36</v>
      </c>
    </row>
    <row spans="1:3" r="13">
      <c t="s" r="A13" s="4">
        <v>37</v>
      </c>
      <c t="n" r="B13" s="6">
        <v>331322</v>
      </c>
      <c t="n" r="C13" s="6">
        <v>309085</v>
      </c>
    </row>
    <row spans="1:3" r="14">
      <c t="s" r="A14" s="4">
        <v>38</v>
      </c>
      <c t="n" r="B14" s="6">
        <v>5601155</v>
      </c>
      <c t="n" r="C14" s="6">
        <v>4883693</v>
      </c>
    </row>
    <row spans="1:3" r="15">
      <c t="s" r="A15" s="4">
        <v>39</v>
      </c>
      <c t="n" r="B15" s="6">
        <v>120000</v>
      </c>
      <c t="n" r="C15" s="6">
        <v>70000</v>
      </c>
    </row>
    <row spans="1:3" r="16">
      <c t="s" r="A16" s="4">
        <v>40</v>
      </c>
      <c t="n" r="B16" s="6">
        <v>75000</v>
      </c>
      <c t="s" r="C16" s="4">
        <v>41</v>
      </c>
    </row>
    <row spans="1:3" r="17">
      <c t="s" r="A17" s="4">
        <v>42</v>
      </c>
      <c t="s" r="B17" s="4">
        <v>41</v>
      </c>
      <c t="n" r="C17" s="6">
        <v>728543</v>
      </c>
    </row>
    <row spans="1:3" r="18">
      <c t="s" r="A18" s="4">
        <v>43</v>
      </c>
      <c t="n" r="B18" s="6">
        <v>57895</v>
      </c>
      <c t="n" r="C18" s="6">
        <v>114553</v>
      </c>
    </row>
    <row spans="1:3" r="19">
      <c t="s" r="A19" s="4">
        <v>44</v>
      </c>
      <c t="n" r="B19" s="6">
        <v>5442043</v>
      </c>
      <c t="n" r="C19" s="6">
        <v>1846145</v>
      </c>
    </row>
    <row spans="1:3" r="20">
      <c t="s" r="A20" s="4">
        <v>45</v>
      </c>
      <c t="n" r="B20" s="6">
        <v>13747916</v>
      </c>
      <c t="n" r="C20" s="6">
        <v>26934356</v>
      </c>
    </row>
    <row spans="1:3" r="21">
      <c t="s" r="A21" s="4">
        <v>46</v>
      </c>
      <c t="n" r="B21" s="6">
        <v>25375331</v>
      </c>
      <c t="n" r="C21" s="6">
        <v>34886375</v>
      </c>
    </row>
    <row spans="1:3" r="22">
      <c t="s" r="A22" s="4">
        <v>47</v>
      </c>
      <c t="s" r="B22" s="4">
        <v>41</v>
      </c>
      <c t="n" r="C22" s="6">
        <v>1655</v>
      </c>
    </row>
    <row spans="1:3" r="23">
      <c t="s" r="A23" s="4">
        <v>48</v>
      </c>
      <c t="n" r="B23" s="6">
        <v>145691</v>
      </c>
      <c t="n" r="C23" s="6">
        <v>77716</v>
      </c>
    </row>
    <row spans="1:3" r="24">
      <c t="s" r="A24" s="4">
        <v>49</v>
      </c>
      <c t="n" r="B24" s="6">
        <v>25521022</v>
      </c>
      <c t="n" r="C24" s="6">
        <v>34886375</v>
      </c>
    </row>
    <row spans="1:3" r="25">
      <c t="s" r="A25" s="4">
        <v>50</v>
      </c>
      <c t="s" r="B25" s="4">
        <v>41</v>
      </c>
      <c t="s" r="C25" s="4">
        <v>41</v>
      </c>
    </row>
    <row spans="1:3" r="26">
      <c t="s" r="A26" s="3">
        <v>51</v>
      </c>
    </row>
    <row spans="1:3" r="27">
      <c t="s" r="A27" s="4">
        <v>52</v>
      </c>
      <c t="s" r="B27" s="4">
        <v>41</v>
      </c>
      <c t="s" r="C27" s="4">
        <v>41</v>
      </c>
    </row>
    <row spans="1:3" r="28">
      <c t="s" r="A28" s="4">
        <v>53</v>
      </c>
      <c t="n" r="B28" s="6">
        <v>500</v>
      </c>
      <c t="n" r="C28" s="6">
        <v>464</v>
      </c>
    </row>
    <row spans="1:3" r="29">
      <c t="s" r="A29" s="4">
        <v>54</v>
      </c>
      <c t="n" r="B29" s="6">
        <v>161143</v>
      </c>
      <c t="n" r="C29" s="6">
        <v>-1444079</v>
      </c>
    </row>
    <row spans="1:3" r="30">
      <c t="s" r="A30" s="4">
        <v>55</v>
      </c>
      <c t="n" r="B30" s="6">
        <v>-21697296</v>
      </c>
      <c t="n" r="C30" s="6">
        <v>-30353270</v>
      </c>
    </row>
    <row spans="1:3" r="31">
      <c t="s" r="A31" s="4">
        <v>56</v>
      </c>
      <c t="n" r="B31" s="6">
        <v>-514567</v>
      </c>
      <c t="n" r="C31" s="6">
        <v>-235492</v>
      </c>
    </row>
    <row spans="1:3" r="32">
      <c t="s" r="A32" s="4">
        <v>57</v>
      </c>
      <c t="n" r="B32" s="6">
        <v>-22050220</v>
      </c>
      <c t="n" r="C32" s="6">
        <v>-32032377</v>
      </c>
    </row>
    <row spans="1:3" r="33">
      <c t="s" r="A33" s="4">
        <v>58</v>
      </c>
      <c t="n" r="B33" s="6">
        <v>-7357</v>
      </c>
      <c t="n" r="C33" s="6">
        <v>-8150</v>
      </c>
    </row>
    <row spans="1:3" r="34">
      <c t="s" r="A34" s="4">
        <v>59</v>
      </c>
      <c t="n" r="B34" s="6">
        <v>-22057577</v>
      </c>
      <c t="n" r="C34" s="6">
        <v>-32040527</v>
      </c>
    </row>
    <row spans="1:3" r="35">
      <c t="s" r="A35" s="4">
        <v>60</v>
      </c>
      <c t="n" r="B35" s="6">
        <v>3463445</v>
      </c>
      <c t="n" r="C35" s="6">
        <v>2925219</v>
      </c>
    </row>
    <row spans="1:3" r="36">
      <c t="s" r="A36" s="4">
        <v>61</v>
      </c>
    </row>
    <row spans="1:3" r="37">
      <c t="s" r="A37" s="3">
        <v>51</v>
      </c>
    </row>
    <row spans="1:3" r="38">
      <c t="s" r="A38" s="4">
        <v>52</v>
      </c>
      <c t="s" r="B38" s="4">
        <v>41</v>
      </c>
      <c t="s" r="C38" s="4">
        <v>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spans="1:2" r="1">
      <c t="s" r="A1" s="1">
        <v>182</v>
      </c>
      <c t="s" r="B1" s="2">
        <v>1</v>
      </c>
    </row>
    <row spans="1:2" r="2">
      <c t="s" r="B2" s="2">
        <v>2</v>
      </c>
    </row>
    <row spans="1:2" r="3">
      <c t="s" r="A3" s="3">
        <v>150</v>
      </c>
    </row>
    <row spans="1:2" r="4">
      <c t="s" r="A4" s="4">
        <v>183</v>
      </c>
      <c t="s" r="B4" s="4">
        <v>184</v>
      </c>
    </row>
    <row spans="1:2" r="5">
      <c t="s" r="A5" s="4">
        <v>185</v>
      </c>
      <c t="s" r="B5" s="4">
        <v>186</v>
      </c>
    </row>
    <row spans="1:2" r="6">
      <c t="s" r="A6" s="4">
        <v>187</v>
      </c>
      <c t="s" r="B6" s="4">
        <v>188</v>
      </c>
    </row>
    <row spans="1:2" r="7">
      <c t="s" r="A7" s="4">
        <v>189</v>
      </c>
      <c t="s" r="B7" s="4">
        <v>190</v>
      </c>
    </row>
    <row spans="1:2" r="8">
      <c t="s" r="A8" s="4">
        <v>191</v>
      </c>
      <c t="s" r="B8" s="4">
        <v>192</v>
      </c>
    </row>
    <row spans="1:2" r="9">
      <c t="s" r="A9" s="4">
        <v>193</v>
      </c>
      <c t="s" r="B9" s="4">
        <v>194</v>
      </c>
    </row>
    <row spans="1:2" r="10">
      <c t="s" r="A10" s="4">
        <v>195</v>
      </c>
      <c t="s" r="B10" s="4">
        <v>196</v>
      </c>
    </row>
    <row spans="1:2" r="11">
      <c t="s" r="A11" s="4">
        <v>197</v>
      </c>
      <c t="s" r="B11" s="4">
        <v>198</v>
      </c>
    </row>
    <row spans="1:2" r="12">
      <c t="s" r="A12" s="4">
        <v>199</v>
      </c>
      <c t="s" r="B12" s="4">
        <v>200</v>
      </c>
    </row>
    <row spans="1:2" r="13">
      <c t="s" r="A13" s="4">
        <v>201</v>
      </c>
      <c t="s" r="B13" s="4">
        <v>202</v>
      </c>
    </row>
    <row spans="1:2" r="14">
      <c t="s" r="A14" s="4">
        <v>203</v>
      </c>
      <c t="s" r="B14" s="4">
        <v>204</v>
      </c>
    </row>
    <row spans="1:2" r="15">
      <c t="s" r="A15" s="4">
        <v>205</v>
      </c>
      <c t="s" r="B15" s="4">
        <v>206</v>
      </c>
    </row>
    <row spans="1:2" r="16">
      <c t="s" r="A16" s="4">
        <v>207</v>
      </c>
      <c t="s" r="B16" s="4">
        <v>208</v>
      </c>
    </row>
    <row spans="1:2" r="17">
      <c t="s" r="A17" s="4">
        <v>209</v>
      </c>
      <c t="s" r="B17" s="4">
        <v>210</v>
      </c>
    </row>
    <row spans="1:2" r="18">
      <c t="s" r="A18" s="4">
        <v>211</v>
      </c>
      <c t="s" r="B18" s="4">
        <v>212</v>
      </c>
    </row>
    <row spans="1:2" r="19">
      <c t="s" r="A19" s="4">
        <v>213</v>
      </c>
      <c t="s" r="B19" s="4">
        <v>214</v>
      </c>
    </row>
    <row spans="1:2" r="20">
      <c t="s" r="A20" s="4">
        <v>215</v>
      </c>
      <c t="s" r="B20" s="4">
        <v>216</v>
      </c>
    </row>
    <row spans="1:2" r="21">
      <c t="s" r="A21" s="4">
        <v>217</v>
      </c>
      <c t="s" r="B21" s="4">
        <v>218</v>
      </c>
    </row>
    <row spans="1:2" r="22">
      <c t="s" r="A22" s="4">
        <v>219</v>
      </c>
      <c t="s" r="B22" s="4">
        <v>219</v>
      </c>
    </row>
    <row spans="1:2" r="23">
      <c t="s" r="A23" s="4">
        <v>220</v>
      </c>
      <c t="s" r="B23" s="4">
        <v>221</v>
      </c>
    </row>
    <row spans="1:2" r="24">
      <c t="s" r="A24" s="4">
        <v>222</v>
      </c>
      <c t="s" r="B24" s="4">
        <v>223</v>
      </c>
    </row>
    <row spans="1:2" r="25">
      <c t="s" r="A25" s="4">
        <v>224</v>
      </c>
      <c t="s" r="B25"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6</v>
      </c>
      <c t="s" r="B1" s="2">
        <v>1</v>
      </c>
    </row>
    <row spans="1:2" r="2">
      <c t="s" r="B2" s="2">
        <v>2</v>
      </c>
    </row>
    <row spans="1:2" r="3">
      <c t="s" r="A3" s="3">
        <v>150</v>
      </c>
    </row>
    <row spans="1:2" r="4">
      <c t="s" r="A4" s="4">
        <v>227</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9</v>
      </c>
      <c t="s" r="B1" s="2">
        <v>1</v>
      </c>
    </row>
    <row spans="1:2" r="2">
      <c t="s" r="B2" s="2">
        <v>2</v>
      </c>
    </row>
    <row spans="1:2" r="3">
      <c t="s" r="A3" s="3">
        <v>153</v>
      </c>
    </row>
    <row spans="1:2" r="4">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32</v>
      </c>
      <c t="s" r="B1" s="2">
        <v>1</v>
      </c>
    </row>
    <row spans="1:2" r="2">
      <c t="s" r="B2" s="2">
        <v>2</v>
      </c>
    </row>
    <row spans="1:2" r="3">
      <c t="s" r="A3" s="3">
        <v>156</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7</v>
      </c>
      <c t="s" r="B1" s="2">
        <v>1</v>
      </c>
    </row>
    <row spans="1:2" r="2">
      <c t="s" r="B2" s="2">
        <v>2</v>
      </c>
    </row>
    <row spans="1:2" r="3">
      <c t="s" r="A3" s="3">
        <v>159</v>
      </c>
    </row>
    <row spans="1:2" r="4">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4</v>
      </c>
      <c t="s" r="B1" s="2">
        <v>1</v>
      </c>
    </row>
    <row spans="1:2" r="2">
      <c t="s" r="B2" s="2">
        <v>2</v>
      </c>
    </row>
    <row spans="1:2" r="3">
      <c t="s" r="A3" s="3">
        <v>164</v>
      </c>
    </row>
    <row spans="1:2" r="4">
      <c t="s" r="A4" s="4">
        <v>245</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7</v>
      </c>
      <c t="s" r="B1" s="2">
        <v>1</v>
      </c>
    </row>
    <row spans="1:2" r="2">
      <c t="s" r="B2" s="2">
        <v>2</v>
      </c>
    </row>
    <row spans="1:2" r="3">
      <c t="s" r="A3" s="3">
        <v>164</v>
      </c>
    </row>
    <row spans="1:2" r="4">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0</v>
      </c>
      <c t="s" r="B1" s="2">
        <v>1</v>
      </c>
    </row>
    <row spans="1:2" r="2">
      <c t="s" r="B2" s="2">
        <v>2</v>
      </c>
    </row>
    <row spans="1:2" r="3">
      <c t="s" r="A3" s="3">
        <v>164</v>
      </c>
    </row>
    <row spans="1:2" r="4">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3</v>
      </c>
      <c t="s" r="B1" s="2">
        <v>1</v>
      </c>
    </row>
    <row spans="1:2" r="2">
      <c t="s" r="B2" s="2">
        <v>2</v>
      </c>
    </row>
    <row spans="1:2" r="3">
      <c t="s" r="A3" s="3">
        <v>164</v>
      </c>
    </row>
    <row spans="1:2" r="4">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2</v>
      </c>
      <c t="s" r="B1" s="2">
        <v>2</v>
      </c>
      <c t="s" r="C1" s="2">
        <v>25</v>
      </c>
    </row>
    <row spans="1:3" r="2">
      <c t="s" r="A2" s="4">
        <v>63</v>
      </c>
      <c t="n" r="B2" s="7">
        <v>12105</v>
      </c>
      <c t="n" r="C2" s="7">
        <v>127947</v>
      </c>
    </row>
    <row spans="1:3" r="3">
      <c t="s" r="A3" s="4">
        <v>64</v>
      </c>
      <c t="n" r="B3" s="6">
        <v>1095321</v>
      </c>
      <c t="n" r="C3" s="6">
        <v>4357471</v>
      </c>
    </row>
    <row spans="1:3" r="4">
      <c t="s" r="A4" s="4">
        <v>65</v>
      </c>
      <c t="n" r="B4" s="7">
        <v>0</v>
      </c>
      <c t="n" r="C4" s="7">
        <v>53345</v>
      </c>
    </row>
    <row spans="1:3" r="5">
      <c t="s" r="A5" s="4">
        <v>66</v>
      </c>
      <c t="n" r="B5" s="8">
        <v>1e-05</v>
      </c>
      <c t="n" r="C5" s="8">
        <v>1e-05</v>
      </c>
    </row>
    <row spans="1:3" r="6">
      <c t="s" r="A6" s="4">
        <v>67</v>
      </c>
      <c t="n" r="B6" s="6">
        <v>9999949</v>
      </c>
      <c t="n" r="C6" s="6">
        <v>9999949</v>
      </c>
    </row>
    <row spans="1:3" r="7">
      <c t="s" r="A7" s="4">
        <v>68</v>
      </c>
      <c t="s" r="B7" s="4">
        <v>41</v>
      </c>
      <c t="s" r="C7" s="4">
        <v>41</v>
      </c>
    </row>
    <row spans="1:3" r="8">
      <c t="s" r="A8" s="4">
        <v>69</v>
      </c>
      <c t="s" r="B8" s="4">
        <v>41</v>
      </c>
      <c t="s" r="C8" s="4">
        <v>41</v>
      </c>
    </row>
    <row spans="1:3" r="9">
      <c t="s" r="A9" s="4">
        <v>70</v>
      </c>
      <c t="n" r="B9" s="8">
        <v>1e-05</v>
      </c>
      <c t="n" r="C9" s="8">
        <v>1e-05</v>
      </c>
    </row>
    <row spans="1:3" r="10">
      <c t="s" r="A10" s="4">
        <v>71</v>
      </c>
      <c t="n" r="B10" s="6">
        <v>500000000</v>
      </c>
      <c t="n" r="C10" s="6">
        <v>500000000</v>
      </c>
    </row>
    <row spans="1:3" r="11">
      <c t="s" r="A11" s="4">
        <v>72</v>
      </c>
      <c t="n" r="B11" s="6">
        <v>49964590</v>
      </c>
      <c t="n" r="C11" s="6">
        <v>46432016</v>
      </c>
    </row>
    <row spans="1:3" r="12">
      <c t="s" r="A12" s="4">
        <v>73</v>
      </c>
      <c t="n" r="B12" s="6">
        <v>49964590</v>
      </c>
      <c t="n" r="C12" s="6">
        <v>46432016</v>
      </c>
    </row>
    <row spans="1:3" r="13">
      <c t="s" r="A13" s="4">
        <v>61</v>
      </c>
    </row>
    <row spans="1:3" r="14">
      <c t="s" r="A14" s="4">
        <v>67</v>
      </c>
      <c t="n" r="B14" s="6">
        <v>51</v>
      </c>
      <c t="n" r="C14" s="6">
        <v>51</v>
      </c>
    </row>
    <row spans="1:3" r="15">
      <c t="s" r="A15" s="4">
        <v>68</v>
      </c>
      <c t="s" r="B15" s="4">
        <v>41</v>
      </c>
      <c t="s" r="C15" s="4">
        <v>41</v>
      </c>
    </row>
    <row spans="1:3" r="16">
      <c t="s" r="A16" s="4">
        <v>69</v>
      </c>
      <c t="s" r="B16" s="4">
        <v>41</v>
      </c>
      <c t="s" r="C16" s="4">
        <v>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56</v>
      </c>
      <c t="s" r="B1" s="2">
        <v>1</v>
      </c>
    </row>
    <row spans="1:2" r="2">
      <c t="s" r="B2" s="2">
        <v>2</v>
      </c>
    </row>
    <row spans="1:2" r="3">
      <c t="s" r="A3" s="3">
        <v>172</v>
      </c>
    </row>
    <row spans="1:2" r="4">
      <c t="s" r="A4" s="4">
        <v>257</v>
      </c>
      <c t="s" r="B4" s="4">
        <v>258</v>
      </c>
    </row>
    <row spans="1:2" r="5">
      <c t="s" r="A5" s="4">
        <v>259</v>
      </c>
      <c t="s" r="B5"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s>
  <sheetData>
    <row spans="1:9" r="1">
      <c t="s" r="A1" s="1">
        <v>261</v>
      </c>
      <c t="s" r="B1" s="2">
        <v>262</v>
      </c>
      <c t="s" r="C1" s="2">
        <v>263</v>
      </c>
      <c t="s" r="D1" s="2">
        <v>264</v>
      </c>
      <c t="s" r="E1" s="2">
        <v>265</v>
      </c>
      <c t="s" r="F1" s="2">
        <v>2</v>
      </c>
      <c t="s" r="G1" s="2">
        <v>25</v>
      </c>
      <c t="s" r="H1" s="2">
        <v>266</v>
      </c>
      <c t="s" r="I1" s="2">
        <v>267</v>
      </c>
    </row>
    <row spans="1:9" r="2">
      <c t="s" r="A2" s="4">
        <v>268</v>
      </c>
      <c t="n" r="F2" s="6">
        <v>500000000</v>
      </c>
      <c t="n" r="G2" s="6">
        <v>500000000</v>
      </c>
    </row>
    <row spans="1:9" r="3">
      <c t="s" r="A3" s="4">
        <v>269</v>
      </c>
      <c t="s" r="B3" s="4">
        <v>270</v>
      </c>
      <c t="s" r="E3" s="4">
        <v>271</v>
      </c>
    </row>
    <row spans="1:9" r="4">
      <c t="s" r="A4" s="4">
        <v>272</v>
      </c>
      <c t="n" r="E4" s="6">
        <v>200</v>
      </c>
      <c t="n" r="F4" s="6">
        <v>48197495</v>
      </c>
    </row>
    <row spans="1:9" r="5">
      <c t="s" r="A5" s="4">
        <v>273</v>
      </c>
      <c t="s" r="D5" s="4">
        <v>274</v>
      </c>
    </row>
    <row spans="1:9" r="6">
      <c t="s" r="A6" s="4">
        <v>275</v>
      </c>
      <c t="n" r="D6" s="6">
        <v>16000000</v>
      </c>
    </row>
    <row spans="1:9" r="7">
      <c t="s" r="A7" s="4">
        <v>276</v>
      </c>
      <c t="n" r="D7" s="7">
        <v>950000</v>
      </c>
    </row>
    <row spans="1:9" r="8">
      <c t="s" r="A8" s="4">
        <v>277</v>
      </c>
      <c t="s" r="D8" s="4">
        <v>278</v>
      </c>
    </row>
    <row spans="1:9" r="9">
      <c t="s" r="A9" s="4">
        <v>279</v>
      </c>
      <c t="s" r="H9" s="4">
        <v>280</v>
      </c>
    </row>
    <row spans="1:9" r="10">
      <c t="s" r="A10" s="4">
        <v>281</v>
      </c>
      <c t="n" r="F10" s="6">
        <v>265083479</v>
      </c>
    </row>
    <row spans="1:9" r="11">
      <c t="s" r="A11" s="4">
        <v>282</v>
      </c>
    </row>
    <row spans="1:9" r="12">
      <c t="s" r="A12" s="4">
        <v>283</v>
      </c>
      <c t="n" r="C12" s="6">
        <v>240225901</v>
      </c>
    </row>
    <row spans="1:9" r="13">
      <c t="s" r="A13" s="4">
        <v>284</v>
      </c>
      <c t="n" r="C13" s="7">
        <v>5488980</v>
      </c>
    </row>
    <row spans="1:9" r="14">
      <c t="s" r="A14" s="4">
        <v>285</v>
      </c>
      <c t="n" r="C14" s="7">
        <v>3434426</v>
      </c>
    </row>
    <row spans="1:9" r="15">
      <c t="s" r="A15" s="4">
        <v>279</v>
      </c>
      <c t="s" r="H15" s="4">
        <v>286</v>
      </c>
    </row>
    <row spans="1:9" r="16">
      <c t="s" r="A16" s="4">
        <v>287</v>
      </c>
    </row>
    <row spans="1:9" r="17">
      <c t="s" r="A17" s="4">
        <v>268</v>
      </c>
      <c t="n" r="I17" s="6">
        <v>100000000</v>
      </c>
    </row>
    <row spans="1:9" r="18">
      <c t="s" r="A18" s="4">
        <v>288</v>
      </c>
    </row>
    <row spans="1:9" r="19">
      <c t="s" r="A19" s="4">
        <v>268</v>
      </c>
      <c t="n" r="I19" s="6">
        <v>50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289</v>
      </c>
      <c t="s" r="B1" s="2">
        <v>75</v>
      </c>
      <c t="s" r="D1" s="2">
        <v>1</v>
      </c>
    </row>
    <row spans="1:6" r="2">
      <c t="s" r="B2" s="2">
        <v>2</v>
      </c>
      <c t="s" r="C2" s="2">
        <v>76</v>
      </c>
      <c t="s" r="D2" s="2">
        <v>2</v>
      </c>
      <c t="s" r="E2" s="2">
        <v>76</v>
      </c>
      <c t="s" r="F2" s="2">
        <v>25</v>
      </c>
    </row>
    <row spans="1:6" r="3">
      <c t="s" r="A3" s="3">
        <v>150</v>
      </c>
    </row>
    <row spans="1:6" r="4">
      <c t="s" r="A4" s="4">
        <v>290</v>
      </c>
      <c t="n" r="B4" s="7">
        <v>-5335978</v>
      </c>
      <c t="n" r="C4" s="7">
        <v>312816</v>
      </c>
      <c t="n" r="D4" s="7">
        <v>8656767</v>
      </c>
      <c t="n" r="E4" s="7">
        <v>878884</v>
      </c>
    </row>
    <row spans="1:6" r="5">
      <c t="s" r="A5" s="4">
        <v>291</v>
      </c>
      <c t="n" r="D5" s="6">
        <v>593250</v>
      </c>
      <c t="n" r="E5" s="7">
        <v>-150232</v>
      </c>
    </row>
    <row spans="1:6" r="6">
      <c t="s" r="A6" s="4">
        <v>292</v>
      </c>
      <c t="n" r="B6" s="6">
        <v>23530269</v>
      </c>
      <c t="n" r="D6" s="6">
        <v>23530269</v>
      </c>
    </row>
    <row spans="1:6" r="7">
      <c t="s" r="A7" s="4">
        <v>55</v>
      </c>
      <c t="n" r="B7" s="6">
        <v>21697296</v>
      </c>
      <c t="n" r="D7" s="6">
        <v>21697296</v>
      </c>
      <c t="n" r="F7" s="7">
        <v>30353270</v>
      </c>
    </row>
    <row spans="1:6" r="8">
      <c t="s" r="A8" s="4">
        <v>293</v>
      </c>
      <c t="s" r="B8" s="4">
        <v>41</v>
      </c>
      <c t="s" r="D8" s="4">
        <v>41</v>
      </c>
      <c t="s" r="F8" s="4">
        <v>41</v>
      </c>
    </row>
    <row spans="1:6" r="9">
      <c t="s" r="A9" s="4">
        <v>294</v>
      </c>
      <c t="n" r="D9" s="6">
        <v>399324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spans="1:2" r="1">
      <c t="s" r="A1" s="1">
        <v>295</v>
      </c>
      <c t="s" r="B1" s="2">
        <v>1</v>
      </c>
    </row>
    <row spans="1:2" r="2">
      <c t="s" r="B2" s="2">
        <v>2</v>
      </c>
    </row>
    <row spans="1:2" r="3">
      <c t="s" r="A3" s="4">
        <v>296</v>
      </c>
    </row>
    <row spans="1:2" r="4">
      <c t="s" r="A4" s="4">
        <v>297</v>
      </c>
      <c t="s" r="B4" s="4">
        <v>298</v>
      </c>
    </row>
    <row spans="1:2" r="5">
      <c t="s" r="A5" s="4">
        <v>299</v>
      </c>
    </row>
    <row spans="1:2" r="6">
      <c t="s" r="A6" s="4">
        <v>297</v>
      </c>
      <c t="s" r="B6" s="4">
        <v>300</v>
      </c>
    </row>
    <row spans="1:2" r="7">
      <c t="s" r="A7" s="4">
        <v>301</v>
      </c>
    </row>
    <row spans="1:2" r="8">
      <c t="s" r="A8" s="4">
        <v>297</v>
      </c>
      <c t="s" r="B8" s="4">
        <v>302</v>
      </c>
    </row>
    <row spans="1:2" r="9">
      <c t="s" r="A9" s="4">
        <v>303</v>
      </c>
    </row>
    <row spans="1:2" r="10">
      <c t="s" r="A10" s="4">
        <v>297</v>
      </c>
      <c t="s" r="B10" s="4">
        <v>298</v>
      </c>
    </row>
    <row spans="1:2" r="11">
      <c t="s" r="A11" s="4">
        <v>304</v>
      </c>
    </row>
    <row spans="1:2" r="12">
      <c t="s" r="A12" s="4">
        <v>297</v>
      </c>
      <c t="s" r="B12" s="4">
        <v>305</v>
      </c>
    </row>
    <row spans="1:2" r="13">
      <c t="s" r="A13" s="4">
        <v>306</v>
      </c>
    </row>
    <row spans="1:2" r="14">
      <c t="s" r="A14" s="4">
        <v>297</v>
      </c>
      <c t="s" r="B14" s="4">
        <v>300</v>
      </c>
    </row>
    <row spans="1:2" r="15">
      <c t="s" r="A15" s="4">
        <v>307</v>
      </c>
    </row>
    <row spans="1:2" r="16">
      <c t="s" r="A16" s="4">
        <v>297</v>
      </c>
      <c t="s" r="B16" s="4">
        <v>308</v>
      </c>
    </row>
    <row spans="1:2" r="17">
      <c t="s" r="A17" s="4">
        <v>309</v>
      </c>
    </row>
    <row spans="1:2" r="18">
      <c t="s" r="A18" s="4">
        <v>297</v>
      </c>
      <c t="s" r="B18" s="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0</v>
      </c>
      <c t="s" r="B1" s="2">
        <v>2</v>
      </c>
      <c t="s" r="C1" s="2">
        <v>25</v>
      </c>
    </row>
    <row spans="1:3" r="2">
      <c t="s" r="A2" s="3">
        <v>153</v>
      </c>
    </row>
    <row spans="1:3" r="3">
      <c t="s" r="A3" s="4">
        <v>311</v>
      </c>
      <c t="s" r="B3" s="4">
        <v>41</v>
      </c>
      <c t="s" r="C3" s="4">
        <v>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5</v>
      </c>
    </row>
    <row spans="1:3" r="2">
      <c t="s" r="A2" s="3">
        <v>153</v>
      </c>
    </row>
    <row spans="1:3" r="3">
      <c t="s" r="A3" s="4">
        <v>313</v>
      </c>
      <c t="n" r="B3" s="7">
        <v>148393</v>
      </c>
      <c t="n" r="C3" s="7">
        <v>124598</v>
      </c>
    </row>
    <row spans="1:3" r="4">
      <c t="s" r="A4" s="4">
        <v>314</v>
      </c>
      <c t="n" r="B4" s="6">
        <v>781765</v>
      </c>
      <c t="n" r="C4" s="6">
        <v>315954</v>
      </c>
    </row>
    <row spans="1:3" r="5">
      <c t="s" r="A5" s="4">
        <v>315</v>
      </c>
      <c t="n" r="B5" s="6">
        <v>47198</v>
      </c>
      <c t="n" r="C5" s="6">
        <v>206105</v>
      </c>
    </row>
    <row spans="1:3" r="6">
      <c t="s" r="A6" s="4">
        <v>316</v>
      </c>
      <c t="n" r="B6" s="6">
        <v>375036</v>
      </c>
      <c t="n" r="C6" s="6">
        <v>323329</v>
      </c>
    </row>
    <row spans="1:3" r="7">
      <c t="s" r="A7" s="4">
        <v>317</v>
      </c>
      <c t="n" r="B7" s="7">
        <v>1352392</v>
      </c>
      <c t="n" r="C7" s="7">
        <v>9699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25"/>
    <col customWidth="1" max="3" min="3" width="14"/>
    <col customWidth="1" max="4" min="4" width="14"/>
  </cols>
  <sheetData>
    <row spans="1:4" r="1">
      <c t="s" r="A1" s="1">
        <v>318</v>
      </c>
      <c t="s" r="B1" s="2">
        <v>1</v>
      </c>
    </row>
    <row spans="1:4" r="2">
      <c t="s" r="B2" s="2">
        <v>2</v>
      </c>
      <c t="s" r="C2" s="2">
        <v>76</v>
      </c>
      <c t="s" r="D2" s="2">
        <v>319</v>
      </c>
    </row>
    <row spans="1:4" r="3">
      <c t="s" r="A3" s="4">
        <v>320</v>
      </c>
      <c t="n" r="B3" s="7">
        <v>13747916</v>
      </c>
    </row>
    <row spans="1:4" r="4">
      <c t="s" r="A4" s="4">
        <v>321</v>
      </c>
      <c t="n" r="B4" s="6">
        <v>13611876</v>
      </c>
    </row>
    <row spans="1:4" r="5">
      <c t="s" r="A5" s="4">
        <v>322</v>
      </c>
      <c t="n" r="B5" s="7">
        <v>12836872</v>
      </c>
      <c t="s" r="C5" s="4">
        <v>41</v>
      </c>
    </row>
    <row spans="1:4" r="6">
      <c t="s" r="A6" s="4">
        <v>323</v>
      </c>
      <c t="s" r="B6" s="4">
        <v>324</v>
      </c>
    </row>
    <row spans="1:4" r="7">
      <c t="s" r="A7" s="4">
        <v>325</v>
      </c>
    </row>
    <row spans="1:4" r="8">
      <c t="s" r="A8" s="4">
        <v>322</v>
      </c>
      <c t="n" r="B8" s="7">
        <v>12759298</v>
      </c>
    </row>
    <row spans="1:4" r="9">
      <c t="s" r="A9" s="4">
        <v>326</v>
      </c>
      <c t="s" r="B9" s="4">
        <v>327</v>
      </c>
    </row>
    <row spans="1:4" r="10">
      <c t="s" r="A10" s="4">
        <v>328</v>
      </c>
      <c t="s" r="B10" s="4">
        <v>329</v>
      </c>
    </row>
    <row spans="1:4" r="11">
      <c t="s" r="A11" s="4">
        <v>323</v>
      </c>
      <c t="s" r="B11" s="4">
        <v>330</v>
      </c>
    </row>
    <row spans="1:4" r="12">
      <c t="s" r="A12" s="4">
        <v>331</v>
      </c>
      <c t="s" r="B12" s="4">
        <v>332</v>
      </c>
    </row>
    <row spans="1:4" r="13">
      <c t="s" r="A13" s="4">
        <v>333</v>
      </c>
    </row>
    <row spans="1:4" r="14">
      <c t="s" r="A14" s="4">
        <v>334</v>
      </c>
      <c t="n" r="D14" s="6">
        <v>180000</v>
      </c>
    </row>
    <row spans="1:4" r="15">
      <c t="s" r="A15" s="4">
        <v>335</v>
      </c>
    </row>
    <row spans="1:4" r="16">
      <c t="s" r="A16" s="4">
        <v>321</v>
      </c>
      <c t="n" r="B16" s="7">
        <v>136040</v>
      </c>
    </row>
    <row spans="1:4" r="17">
      <c t="s" r="A17" s="4">
        <v>322</v>
      </c>
      <c t="n" r="B17" s="7">
        <v>77574</v>
      </c>
    </row>
    <row spans="1:4" r="18">
      <c t="s" r="A18" s="4">
        <v>326</v>
      </c>
      <c t="s" r="B18" s="4">
        <v>327</v>
      </c>
    </row>
    <row spans="1:4" r="19">
      <c t="s" r="A19" s="4">
        <v>336</v>
      </c>
    </row>
    <row spans="1:4" r="20">
      <c t="s" r="A20" s="4">
        <v>328</v>
      </c>
      <c t="s" r="B20" s="4">
        <v>337</v>
      </c>
    </row>
    <row spans="1:4" r="21">
      <c t="s" r="A21" s="4">
        <v>323</v>
      </c>
      <c t="s" r="B21" s="4">
        <v>338</v>
      </c>
    </row>
    <row spans="1:4" r="22">
      <c t="s" r="A22" s="4">
        <v>331</v>
      </c>
      <c t="s" r="B22" s="4">
        <v>339</v>
      </c>
    </row>
    <row spans="1:4" r="23">
      <c t="s" r="A23" s="4">
        <v>340</v>
      </c>
    </row>
    <row spans="1:4" r="24">
      <c t="s" r="A24" s="4">
        <v>328</v>
      </c>
      <c t="s" r="B24" s="4">
        <v>341</v>
      </c>
    </row>
    <row spans="1:4" r="25">
      <c t="s" r="A25" s="4">
        <v>323</v>
      </c>
      <c t="s" r="B25" s="4">
        <v>342</v>
      </c>
    </row>
    <row spans="1:4" r="26">
      <c t="s" r="A26" s="4">
        <v>331</v>
      </c>
      <c t="s" r="B26" s="4">
        <v>3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4</v>
      </c>
      <c t="s" r="B1" s="2">
        <v>1</v>
      </c>
      <c t="s" r="C1" s="2">
        <v>345</v>
      </c>
    </row>
    <row spans="1:3" r="2">
      <c t="s" r="B2" s="2">
        <v>2</v>
      </c>
      <c t="s" r="C2" s="2">
        <v>25</v>
      </c>
    </row>
    <row spans="1:3" r="3">
      <c t="s" r="A3" s="4">
        <v>346</v>
      </c>
      <c t="n" r="B3" s="7">
        <v>26814501</v>
      </c>
    </row>
    <row spans="1:3" r="4">
      <c t="s" r="A4" s="4">
        <v>347</v>
      </c>
      <c t="n" r="B4" s="6">
        <v>133614</v>
      </c>
    </row>
    <row spans="1:3" r="5">
      <c t="s" r="A5" s="4">
        <v>348</v>
      </c>
      <c t="n" r="B5" s="6">
        <v>-12759298</v>
      </c>
    </row>
    <row spans="1:3" r="6">
      <c t="s" r="A6" s="4">
        <v>349</v>
      </c>
      <c t="n" r="B6" s="6">
        <v>-215085</v>
      </c>
    </row>
    <row spans="1:3" r="7">
      <c t="s" r="A7" s="4">
        <v>350</v>
      </c>
      <c t="n" r="B7" s="6">
        <v>-361856</v>
      </c>
    </row>
    <row spans="1:3" r="8">
      <c t="s" r="A8" s="4">
        <v>351</v>
      </c>
      <c t="n" r="B8" s="6">
        <v>13611876</v>
      </c>
      <c t="n" r="C8" s="7">
        <v>26814501</v>
      </c>
    </row>
    <row spans="1:3" r="9">
      <c t="s" r="A9" s="4">
        <v>352</v>
      </c>
      <c t="n" r="B9" s="6">
        <v>119855</v>
      </c>
    </row>
    <row spans="1:3" r="10">
      <c t="s" r="A10" s="4">
        <v>353</v>
      </c>
      <c t="n" r="B10" s="6">
        <v>131183</v>
      </c>
    </row>
    <row spans="1:3" r="11">
      <c t="s" r="A11" s="4">
        <v>354</v>
      </c>
      <c t="n" r="B11" s="6">
        <v>-77574</v>
      </c>
    </row>
    <row spans="1:3" r="12">
      <c t="s" r="A12" s="4">
        <v>355</v>
      </c>
      <c t="n" r="B12" s="6">
        <v>-37424</v>
      </c>
    </row>
    <row spans="1:3" r="13">
      <c t="s" r="A13" s="4">
        <v>356</v>
      </c>
      <c t="n" r="B13" s="6">
        <v>136040</v>
      </c>
      <c t="n" r="C13" s="6">
        <v>119855</v>
      </c>
    </row>
    <row spans="1:3" r="14">
      <c t="s" r="A14" s="4">
        <v>357</v>
      </c>
      <c t="n" r="B14" s="6">
        <v>26934356</v>
      </c>
    </row>
    <row spans="1:3" r="15">
      <c t="s" r="A15" s="4">
        <v>358</v>
      </c>
      <c t="n" r="B15" s="6">
        <v>264797</v>
      </c>
    </row>
    <row spans="1:3" r="16">
      <c t="s" r="A16" s="4">
        <v>354</v>
      </c>
      <c t="n" r="B16" s="6">
        <v>-12836872</v>
      </c>
    </row>
    <row spans="1:3" r="17">
      <c t="s" r="A17" s="4">
        <v>349</v>
      </c>
      <c t="n" r="B17" s="6">
        <v>-215085</v>
      </c>
    </row>
    <row spans="1:3" r="18">
      <c t="s" r="A18" s="4">
        <v>355</v>
      </c>
      <c t="n" r="B18" s="6">
        <v>-399280</v>
      </c>
    </row>
    <row spans="1:3" r="19">
      <c t="s" r="A19" s="4">
        <v>359</v>
      </c>
      <c t="n" r="B19" s="6">
        <v>13747916</v>
      </c>
      <c t="n" r="C19" s="6">
        <v>26934356</v>
      </c>
    </row>
    <row spans="1:3" r="20">
      <c t="s" r="A20" s="4">
        <v>360</v>
      </c>
      <c t="n" r="B20" s="6">
        <v>12759298</v>
      </c>
    </row>
    <row spans="1:3" r="21">
      <c t="s" r="A21" s="4">
        <v>361</v>
      </c>
      <c t="n" r="C21" s="6">
        <v>2868971</v>
      </c>
    </row>
    <row spans="1:3" r="22">
      <c t="s" r="A22" s="4">
        <v>362</v>
      </c>
      <c t="n" r="B22" s="6">
        <v>77574</v>
      </c>
    </row>
    <row spans="1:3" r="23">
      <c t="s" r="A23" s="4">
        <v>363</v>
      </c>
      <c t="n" r="C23" s="6">
        <v>-13051</v>
      </c>
    </row>
    <row spans="1:3" r="24">
      <c t="s" r="A24" s="4">
        <v>364</v>
      </c>
      <c t="n" r="B24" s="7">
        <v>12836872</v>
      </c>
    </row>
    <row spans="1:3" r="25">
      <c t="s" r="A25" s="4">
        <v>365</v>
      </c>
      <c t="n" r="C25" s="7">
        <v>28559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25</v>
      </c>
    </row>
    <row spans="1:3" r="2">
      <c t="s" r="A2" s="4">
        <v>367</v>
      </c>
      <c t="s" r="B2" s="4">
        <v>41</v>
      </c>
    </row>
    <row spans="1:3" r="3">
      <c t="s" r="A3" s="4">
        <v>368</v>
      </c>
      <c t="s" r="B3" s="4">
        <v>41</v>
      </c>
    </row>
    <row spans="1:3" r="4">
      <c t="s" r="A4" s="4">
        <v>369</v>
      </c>
      <c t="n" r="B4" s="6">
        <v>136040</v>
      </c>
    </row>
    <row spans="1:3" r="5">
      <c t="s" r="A5" s="4">
        <v>370</v>
      </c>
      <c t="n" r="B5" s="6">
        <v>13611876</v>
      </c>
    </row>
    <row spans="1:3" r="6">
      <c t="s" r="A6" s="4">
        <v>368</v>
      </c>
      <c t="n" r="B6" s="6">
        <v>13747916</v>
      </c>
      <c t="n" r="C6" s="7">
        <v>26934356</v>
      </c>
    </row>
    <row spans="1:3" r="7">
      <c t="s" r="A7" s="4">
        <v>371</v>
      </c>
    </row>
    <row spans="1:3" r="8">
      <c t="s" r="A8" s="4">
        <v>367</v>
      </c>
      <c t="s" r="B8" s="4">
        <v>41</v>
      </c>
    </row>
    <row spans="1:3" r="9">
      <c t="s" r="A9" s="4">
        <v>368</v>
      </c>
      <c t="s" r="B9" s="4">
        <v>41</v>
      </c>
    </row>
    <row spans="1:3" r="10">
      <c t="s" r="A10" s="4">
        <v>369</v>
      </c>
      <c t="s" r="B10" s="4">
        <v>41</v>
      </c>
    </row>
    <row spans="1:3" r="11">
      <c t="s" r="A11" s="4">
        <v>370</v>
      </c>
      <c t="s" r="B11" s="4">
        <v>41</v>
      </c>
    </row>
    <row spans="1:3" r="12">
      <c t="s" r="A12" s="4">
        <v>368</v>
      </c>
      <c t="s" r="B12" s="4">
        <v>41</v>
      </c>
    </row>
    <row spans="1:3" r="13">
      <c t="s" r="A13" s="4">
        <v>372</v>
      </c>
    </row>
    <row spans="1:3" r="14">
      <c t="s" r="A14" s="4">
        <v>367</v>
      </c>
      <c t="s" r="B14" s="4">
        <v>41</v>
      </c>
    </row>
    <row spans="1:3" r="15">
      <c t="s" r="A15" s="4">
        <v>368</v>
      </c>
      <c t="s" r="B15" s="4">
        <v>41</v>
      </c>
    </row>
    <row spans="1:3" r="16">
      <c t="s" r="A16" s="4">
        <v>369</v>
      </c>
      <c t="s" r="B16" s="4">
        <v>41</v>
      </c>
    </row>
    <row spans="1:3" r="17">
      <c t="s" r="A17" s="4">
        <v>370</v>
      </c>
      <c t="s" r="B17" s="4">
        <v>41</v>
      </c>
    </row>
    <row spans="1:3" r="18">
      <c t="s" r="A18" s="4">
        <v>368</v>
      </c>
      <c t="s" r="B18" s="4">
        <v>41</v>
      </c>
    </row>
    <row spans="1:3" r="19">
      <c t="s" r="A19" s="4">
        <v>373</v>
      </c>
    </row>
    <row spans="1:3" r="20">
      <c t="s" r="A20" s="4">
        <v>367</v>
      </c>
      <c t="s" r="B20" s="4">
        <v>41</v>
      </c>
    </row>
    <row spans="1:3" r="21">
      <c t="s" r="A21" s="4">
        <v>368</v>
      </c>
      <c t="s" r="B21" s="4">
        <v>41</v>
      </c>
    </row>
    <row spans="1:3" r="22">
      <c t="s" r="A22" s="4">
        <v>369</v>
      </c>
      <c t="n" r="B22" s="6">
        <v>136040</v>
      </c>
    </row>
    <row spans="1:3" r="23">
      <c t="s" r="A23" s="4">
        <v>370</v>
      </c>
      <c t="n" r="B23" s="6">
        <v>13611876</v>
      </c>
    </row>
    <row spans="1:3" r="24">
      <c t="s" r="A24" s="4">
        <v>368</v>
      </c>
      <c t="n" r="B24" s="7">
        <v>137479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374</v>
      </c>
      <c t="s" r="B1" s="2">
        <v>1</v>
      </c>
    </row>
    <row spans="1:3" r="2">
      <c t="s" r="B2" s="2">
        <v>2</v>
      </c>
      <c t="s" r="C2" s="2">
        <v>76</v>
      </c>
    </row>
    <row spans="1:3" r="3">
      <c t="s" r="A3" s="3">
        <v>159</v>
      </c>
    </row>
    <row spans="1:3" r="4">
      <c t="s" r="A4" s="4">
        <v>375</v>
      </c>
      <c t="n" r="B4" s="7">
        <v>472405</v>
      </c>
      <c t="n" r="C4" s="7">
        <v>2255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1643295</v>
      </c>
      <c t="n" r="C4" s="7">
        <v>1141086</v>
      </c>
      <c t="n" r="D4" s="7">
        <v>4800247</v>
      </c>
      <c t="n" r="E4" s="7">
        <v>2849485</v>
      </c>
    </row>
    <row spans="1:5" r="5">
      <c t="s" r="A5" s="3">
        <v>79</v>
      </c>
    </row>
    <row spans="1:5" r="6">
      <c t="s" r="A6" s="4">
        <v>80</v>
      </c>
      <c t="n" r="B6" s="6">
        <v>1297736</v>
      </c>
      <c t="n" r="C6" s="6">
        <v>548095</v>
      </c>
      <c t="n" r="D6" s="6">
        <v>2926680</v>
      </c>
      <c t="n" r="E6" s="6">
        <v>1593659</v>
      </c>
    </row>
    <row spans="1:5" r="7">
      <c t="s" r="A7" s="4">
        <v>81</v>
      </c>
      <c t="n" r="B7" s="6">
        <v>595616</v>
      </c>
      <c t="n" r="C7" s="6">
        <v>293435</v>
      </c>
      <c t="n" r="D7" s="6">
        <v>1371653</v>
      </c>
      <c t="n" r="E7" s="6">
        <v>342327</v>
      </c>
    </row>
    <row spans="1:5" r="8">
      <c t="s" r="A8" s="4">
        <v>82</v>
      </c>
      <c t="n" r="B8" s="6">
        <v>34972</v>
      </c>
      <c t="n" r="C8" s="6">
        <v>-12116</v>
      </c>
      <c t="n" r="D8" s="6">
        <v>81741</v>
      </c>
      <c t="n" r="E8" s="6">
        <v>37218</v>
      </c>
    </row>
    <row spans="1:5" r="9">
      <c t="s" r="A9" s="4">
        <v>83</v>
      </c>
      <c t="n" r="B9" s="6">
        <v>1928324</v>
      </c>
      <c t="n" r="C9" s="6">
        <v>829414</v>
      </c>
      <c t="n" r="D9" s="6">
        <v>4380074</v>
      </c>
      <c t="n" r="E9" s="6">
        <v>1973204</v>
      </c>
    </row>
    <row spans="1:5" r="10">
      <c t="s" r="A10" s="4">
        <v>84</v>
      </c>
      <c t="n" r="B10" s="6">
        <v>-285029</v>
      </c>
      <c t="n" r="C10" s="6">
        <v>311672</v>
      </c>
      <c t="n" r="D10" s="6">
        <v>420173</v>
      </c>
      <c t="n" r="E10" s="6">
        <v>876281</v>
      </c>
    </row>
    <row spans="1:5" r="11">
      <c t="s" r="A11" s="3">
        <v>85</v>
      </c>
    </row>
    <row spans="1:5" r="12">
      <c t="s" r="A12" s="4">
        <v>86</v>
      </c>
      <c t="n" r="B12" s="6">
        <v>5078</v>
      </c>
      <c t="n" r="C12" s="6">
        <v>2430</v>
      </c>
      <c t="n" r="D12" s="6">
        <v>7516</v>
      </c>
      <c t="n" r="E12" s="6">
        <v>9778</v>
      </c>
    </row>
    <row spans="1:5" r="13">
      <c t="s" r="A13" s="4">
        <v>87</v>
      </c>
      <c t="n" r="B13" s="6">
        <v>-3593201</v>
      </c>
      <c t="s" r="C13" s="4">
        <v>41</v>
      </c>
      <c t="n" r="D13" s="6">
        <v>12836872</v>
      </c>
      <c t="s" r="E13" s="4">
        <v>41</v>
      </c>
    </row>
    <row spans="1:5" r="14">
      <c t="s" r="A14" s="4">
        <v>88</v>
      </c>
      <c t="n" r="B14" s="6">
        <v>-2127</v>
      </c>
      <c t="s" r="C14" s="4">
        <v>41</v>
      </c>
      <c t="n" r="D14" s="6">
        <v>-2127</v>
      </c>
      <c t="s" r="E14" s="4">
        <v>41</v>
      </c>
    </row>
    <row spans="1:5" r="15">
      <c t="s" r="A15" s="4">
        <v>89</v>
      </c>
      <c t="n" r="B15" s="6">
        <v>-5654</v>
      </c>
      <c t="s" r="C15" s="4">
        <v>41</v>
      </c>
      <c t="n" r="D15" s="6">
        <v>-20179</v>
      </c>
      <c t="s" r="E15" s="4">
        <v>41</v>
      </c>
    </row>
    <row spans="1:5" r="16">
      <c t="s" r="A16" s="4">
        <v>90</v>
      </c>
      <c t="s" r="B16" s="4">
        <v>41</v>
      </c>
      <c t="n" r="C16" s="6">
        <v>1</v>
      </c>
      <c t="s" r="D16" s="4">
        <v>41</v>
      </c>
      <c t="n" r="E16" s="6">
        <v>-959</v>
      </c>
    </row>
    <row spans="1:5" r="17">
      <c t="s" r="A17" s="4">
        <v>91</v>
      </c>
      <c t="n" r="B17" s="6">
        <v>-1455045</v>
      </c>
      <c t="n" r="C17" s="6">
        <v>-1287</v>
      </c>
      <c t="n" r="D17" s="6">
        <v>-4585488</v>
      </c>
      <c t="n" r="E17" s="6">
        <v>-6216</v>
      </c>
    </row>
    <row spans="1:5" r="18">
      <c t="s" r="A18" s="4">
        <v>92</v>
      </c>
      <c t="n" r="B18" s="6">
        <v>5050949</v>
      </c>
      <c t="n" r="C18" s="6">
        <v>1144</v>
      </c>
      <c t="n" r="D18" s="6">
        <v>8236594</v>
      </c>
      <c t="n" r="E18" s="6">
        <v>2603</v>
      </c>
    </row>
    <row spans="1:5" r="19">
      <c t="s" r="A19" s="4">
        <v>93</v>
      </c>
      <c t="n" r="B19" s="6">
        <v>-5335978</v>
      </c>
      <c t="n" r="C19" s="6">
        <v>312816</v>
      </c>
      <c t="n" r="D19" s="6">
        <v>8656767</v>
      </c>
      <c t="n" r="E19" s="6">
        <v>878884</v>
      </c>
    </row>
    <row spans="1:5" r="20">
      <c t="s" r="A20" s="4">
        <v>94</v>
      </c>
      <c t="s" r="B20" s="4">
        <v>41</v>
      </c>
      <c t="s" r="C20" s="4">
        <v>41</v>
      </c>
      <c t="s" r="D20" s="4">
        <v>41</v>
      </c>
      <c t="s" r="E20" s="4">
        <v>41</v>
      </c>
    </row>
    <row spans="1:5" r="21">
      <c t="s" r="A21" s="4">
        <v>95</v>
      </c>
      <c t="n" r="B21" s="6">
        <v>-5335978</v>
      </c>
      <c t="n" r="C21" s="6">
        <v>312816</v>
      </c>
      <c t="n" r="D21" s="6">
        <v>8656767</v>
      </c>
      <c t="n" r="E21" s="6">
        <v>878884</v>
      </c>
    </row>
    <row spans="1:5" r="22">
      <c t="s" r="A22" s="4">
        <v>96</v>
      </c>
      <c t="n" r="B22" s="6">
        <v>-306</v>
      </c>
      <c t="n" r="C22" s="6">
        <v>443</v>
      </c>
      <c t="n" r="D22" s="6">
        <v>-793</v>
      </c>
      <c t="n" r="E22" s="6">
        <v>-1640</v>
      </c>
    </row>
    <row spans="1:5" r="23">
      <c t="s" r="A23" s="4">
        <v>97</v>
      </c>
      <c t="n" r="B23" s="7">
        <v>-5336284</v>
      </c>
      <c t="n" r="C23" s="7">
        <v>313259</v>
      </c>
      <c t="n" r="D23" s="7">
        <v>8655974</v>
      </c>
      <c t="n" r="E23" s="7">
        <v>877244</v>
      </c>
    </row>
    <row spans="1:5" r="24">
      <c t="s" r="A24" s="4">
        <v>98</v>
      </c>
      <c t="n" r="B24" s="9">
        <v>-0.11</v>
      </c>
      <c t="n" r="C24" s="9">
        <v>0.01</v>
      </c>
      <c t="n" r="D24" s="9">
        <v>0.18</v>
      </c>
      <c t="n" r="E24" s="9">
        <v>0.02</v>
      </c>
    </row>
    <row spans="1:5" r="25">
      <c t="s" r="A25" s="4">
        <v>99</v>
      </c>
      <c t="n" r="B25" s="9">
        <v>-0.11</v>
      </c>
      <c t="n" r="C25" s="9">
        <v>0.01</v>
      </c>
      <c t="n" r="D25" s="9">
        <v>0.1</v>
      </c>
      <c t="n" r="E25" s="9">
        <v>0.02</v>
      </c>
    </row>
    <row spans="1:5" r="26">
      <c t="s" r="A26" s="4">
        <v>100</v>
      </c>
      <c t="n" r="B26" s="6">
        <v>49470940</v>
      </c>
      <c t="n" r="C26" s="6">
        <v>43682133</v>
      </c>
      <c t="n" r="D26" s="6">
        <v>48761425</v>
      </c>
      <c t="n" r="E26" s="6">
        <v>43682133</v>
      </c>
    </row>
    <row spans="1:5" r="27">
      <c t="s" r="A27" s="4">
        <v>101</v>
      </c>
      <c t="n" r="B27" s="6">
        <v>49470940</v>
      </c>
      <c t="n" r="C27" s="6">
        <v>43682133</v>
      </c>
      <c t="n" r="D27" s="6">
        <v>88693916</v>
      </c>
      <c t="n" r="E27" s="6">
        <v>43682133</v>
      </c>
    </row>
    <row spans="1:5" r="28">
      <c t="s" r="A28" s="3">
        <v>102</v>
      </c>
    </row>
    <row spans="1:5" r="29">
      <c t="s" r="A29" s="4">
        <v>103</v>
      </c>
      <c t="n" r="B29" s="7">
        <v>129800</v>
      </c>
      <c t="n" r="C29" s="7">
        <v>-235115</v>
      </c>
      <c t="n" r="D29" s="7">
        <v>-178121</v>
      </c>
      <c t="n" r="E29" s="7">
        <v>-492530</v>
      </c>
    </row>
    <row spans="1:5" r="30">
      <c t="s" r="A30" s="4">
        <v>104</v>
      </c>
      <c t="n" r="B30" s="6">
        <v>-5206484</v>
      </c>
      <c t="n" r="C30" s="6">
        <v>77701</v>
      </c>
      <c t="n" r="D30" s="6">
        <v>8478646</v>
      </c>
      <c t="n" r="E30" s="6">
        <v>386354</v>
      </c>
    </row>
    <row spans="1:5" r="31">
      <c t="s" r="A31" s="4">
        <v>105</v>
      </c>
      <c t="n" r="B31" s="6">
        <v>1128</v>
      </c>
      <c t="n" r="C31" s="6">
        <v>221</v>
      </c>
      <c t="n" r="D31" s="6">
        <v>757</v>
      </c>
      <c t="n" r="E31" s="6">
        <v>-2063</v>
      </c>
    </row>
    <row spans="1:5" r="32">
      <c t="s" r="A32" s="4">
        <v>106</v>
      </c>
      <c t="n" r="B32" s="7">
        <v>-5205356</v>
      </c>
      <c t="n" r="C32" s="7">
        <v>77922</v>
      </c>
      <c t="n" r="D32" s="7">
        <v>8479403</v>
      </c>
      <c t="n" r="E32" s="7">
        <v>3842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25</v>
      </c>
    </row>
    <row spans="1:3" r="2">
      <c t="s" r="A2" s="3">
        <v>159</v>
      </c>
    </row>
    <row spans="1:3" r="3">
      <c t="s" r="A3" s="4">
        <v>377</v>
      </c>
      <c t="n" r="B3" s="7">
        <v>258508</v>
      </c>
      <c t="n" r="C3" s="7">
        <v>11562</v>
      </c>
    </row>
    <row spans="1:3" r="4">
      <c t="s" r="A4" s="4">
        <v>378</v>
      </c>
      <c t="n" r="B4" s="6">
        <v>2223945</v>
      </c>
      <c t="n" r="C4" s="6">
        <v>2289865</v>
      </c>
    </row>
    <row spans="1:3" r="5">
      <c t="s" r="A5" s="4">
        <v>379</v>
      </c>
      <c t="n" r="B5" s="6">
        <v>1004849</v>
      </c>
      <c t="n" r="C5" s="6">
        <v>964651</v>
      </c>
    </row>
    <row spans="1:3" r="6">
      <c t="s" r="A6" s="4">
        <v>380</v>
      </c>
      <c t="n" r="B6" s="6">
        <v>43216</v>
      </c>
      <c t="n" r="C6" s="6">
        <v>42289</v>
      </c>
    </row>
    <row spans="1:3" r="7">
      <c t="s" r="A7" s="4">
        <v>381</v>
      </c>
      <c t="n" r="B7" s="6">
        <v>85622</v>
      </c>
      <c t="n" r="C7" s="6">
        <v>88160</v>
      </c>
    </row>
    <row spans="1:3" r="8">
      <c t="s" r="A8" s="4">
        <v>382</v>
      </c>
      <c t="n" r="B8" s="6">
        <v>3616140</v>
      </c>
      <c t="n" r="C8" s="6">
        <v>3396527</v>
      </c>
    </row>
    <row spans="1:3" r="9">
      <c t="s" r="A9" s="4">
        <v>383</v>
      </c>
      <c t="n" r="B9" s="6">
        <v>-2030296</v>
      </c>
      <c t="n" r="C9" s="6">
        <v>-1636854</v>
      </c>
    </row>
    <row spans="1:3" r="10">
      <c t="s" r="A10" s="4">
        <v>384</v>
      </c>
      <c t="n" r="B10" s="7">
        <v>1585844</v>
      </c>
      <c t="n" r="C10" s="7">
        <v>17596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385</v>
      </c>
      <c t="s" r="B1" s="2">
        <v>1</v>
      </c>
    </row>
    <row spans="1:3" r="2">
      <c t="s" r="B2" s="2">
        <v>2</v>
      </c>
      <c t="s" r="C2" s="2">
        <v>25</v>
      </c>
    </row>
    <row spans="1:3" r="3">
      <c t="s" r="A3" s="4">
        <v>48</v>
      </c>
      <c t="n" r="B3" s="7">
        <v>145691</v>
      </c>
      <c t="n" r="C3" s="7">
        <v>77716</v>
      </c>
    </row>
    <row spans="1:3" r="4">
      <c t="s" r="A4" s="4">
        <v>386</v>
      </c>
      <c t="s" r="B4" s="4">
        <v>324</v>
      </c>
    </row>
    <row spans="1:3" r="5">
      <c t="s" r="A5" s="4">
        <v>387</v>
      </c>
    </row>
    <row spans="1:3" r="6">
      <c t="s" r="A6" s="4">
        <v>388</v>
      </c>
      <c t="s" r="B6" s="4">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90</v>
      </c>
      <c t="s" r="B1" s="2">
        <v>1</v>
      </c>
      <c t="s" r="C1" s="2">
        <v>345</v>
      </c>
    </row>
    <row spans="1:3" r="2">
      <c t="s" r="B2" s="2">
        <v>2</v>
      </c>
      <c t="s" r="C2" s="2">
        <v>25</v>
      </c>
    </row>
    <row spans="1:3" r="3">
      <c t="s" r="A3" s="3">
        <v>391</v>
      </c>
    </row>
    <row spans="1:3" r="4">
      <c t="s" r="A4" s="4">
        <v>392</v>
      </c>
      <c t="n" r="B4" s="7">
        <v>77716</v>
      </c>
      <c t="n" r="C4" s="7">
        <v>29637</v>
      </c>
    </row>
    <row spans="1:3" r="5">
      <c t="s" r="A5" s="4">
        <v>393</v>
      </c>
      <c t="n" r="B5" s="6">
        <v>67975</v>
      </c>
      <c t="n" r="C5" s="6">
        <v>48079</v>
      </c>
    </row>
    <row spans="1:3" r="6">
      <c t="s" r="A6" s="4">
        <v>394</v>
      </c>
      <c t="s" r="B6" s="4">
        <v>41</v>
      </c>
      <c t="s" r="C6" s="4">
        <v>41</v>
      </c>
    </row>
    <row spans="1:3" r="7">
      <c t="s" r="A7" s="4">
        <v>395</v>
      </c>
      <c t="n" r="B7" s="7">
        <v>145691</v>
      </c>
      <c t="n" r="C7" s="7">
        <v>777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6"/>
    <col customWidth="1" max="5" min="5" width="14"/>
    <col customWidth="1" max="6" min="6" width="16"/>
    <col customWidth="1" max="7" min="7" width="16"/>
    <col customWidth="1" max="8" min="8" width="14"/>
  </cols>
  <sheetData>
    <row spans="1:8" r="1">
      <c t="s" r="A1" s="1">
        <v>396</v>
      </c>
      <c t="s" r="B1" s="2">
        <v>397</v>
      </c>
      <c t="s" r="C1" s="2">
        <v>398</v>
      </c>
      <c t="s" r="D1" s="2">
        <v>399</v>
      </c>
      <c t="s" r="E1" s="2">
        <v>400</v>
      </c>
      <c t="s" r="F1" s="2">
        <v>401</v>
      </c>
      <c t="s" r="G1" s="2">
        <v>319</v>
      </c>
      <c t="s" r="H1" s="2">
        <v>2</v>
      </c>
    </row>
    <row spans="1:8" r="2">
      <c t="s" r="A2" s="4">
        <v>402</v>
      </c>
      <c t="n" r="F2" s="6">
        <v>150000</v>
      </c>
    </row>
    <row spans="1:8" r="3">
      <c t="s" r="A3" s="4">
        <v>403</v>
      </c>
      <c t="n" r="F3" s="7">
        <v>40000</v>
      </c>
    </row>
    <row spans="1:8" r="4">
      <c t="s" r="A4" s="4">
        <v>404</v>
      </c>
    </row>
    <row spans="1:8" r="5">
      <c t="s" r="A5" s="4">
        <v>405</v>
      </c>
      <c t="n" r="B5" s="7">
        <v>100000</v>
      </c>
    </row>
    <row spans="1:8" r="6">
      <c t="s" r="A6" s="4">
        <v>406</v>
      </c>
      <c t="s" r="B6" s="4">
        <v>407</v>
      </c>
    </row>
    <row spans="1:8" r="7">
      <c t="s" r="A7" s="4">
        <v>408</v>
      </c>
      <c t="s" r="B7" s="4">
        <v>409</v>
      </c>
    </row>
    <row spans="1:8" r="8">
      <c t="s" r="A8" s="4">
        <v>410</v>
      </c>
      <c t="n" r="H8" s="7">
        <v>100000</v>
      </c>
    </row>
    <row spans="1:8" r="9">
      <c t="s" r="A9" s="4">
        <v>285</v>
      </c>
      <c t="n" r="H9" s="6">
        <v>5000</v>
      </c>
    </row>
    <row spans="1:8" r="10">
      <c t="s" r="A10" s="4">
        <v>411</v>
      </c>
    </row>
    <row spans="1:8" r="11">
      <c t="s" r="A11" s="4">
        <v>406</v>
      </c>
      <c t="s" r="G11" s="4">
        <v>412</v>
      </c>
    </row>
    <row spans="1:8" r="12">
      <c t="s" r="A12" s="4">
        <v>285</v>
      </c>
      <c t="n" r="G12" s="7">
        <v>5867</v>
      </c>
    </row>
    <row spans="1:8" r="13">
      <c t="s" r="A13" s="4">
        <v>413</v>
      </c>
      <c t="n" r="G13" s="7">
        <v>55000</v>
      </c>
    </row>
    <row spans="1:8" r="14">
      <c t="s" r="A14" s="4">
        <v>414</v>
      </c>
      <c t="n" r="H14" s="7">
        <v>35000</v>
      </c>
    </row>
    <row spans="1:8" r="15">
      <c t="s" r="A15" s="4">
        <v>402</v>
      </c>
      <c t="n" r="H15" s="6">
        <v>9090</v>
      </c>
    </row>
    <row spans="1:8" r="16">
      <c t="s" r="A16" s="4">
        <v>403</v>
      </c>
      <c t="n" r="H16" s="7">
        <v>7272</v>
      </c>
    </row>
    <row spans="1:8" r="17">
      <c t="s" r="A17" s="4">
        <v>415</v>
      </c>
      <c t="n" r="H17" s="6">
        <v>180000</v>
      </c>
    </row>
    <row spans="1:8" r="18">
      <c t="s" r="A18" s="4">
        <v>416</v>
      </c>
    </row>
    <row spans="1:8" r="19">
      <c t="s" r="A19" s="4">
        <v>415</v>
      </c>
      <c t="n" r="H19" s="6">
        <v>30000</v>
      </c>
    </row>
    <row spans="1:8" r="20">
      <c t="s" r="A20" s="4">
        <v>417</v>
      </c>
      <c t="s" r="H20" s="4">
        <v>302</v>
      </c>
    </row>
    <row spans="1:8" r="21">
      <c t="s" r="A21" s="4">
        <v>418</v>
      </c>
      <c t="n" r="H21" s="9">
        <v>0.5</v>
      </c>
    </row>
    <row spans="1:8" r="22">
      <c t="s" r="A22" s="4">
        <v>419</v>
      </c>
    </row>
    <row spans="1:8" r="23">
      <c t="s" r="A23" s="4">
        <v>415</v>
      </c>
      <c t="n" r="H23" s="6">
        <v>30000</v>
      </c>
    </row>
    <row spans="1:8" r="24">
      <c t="s" r="A24" s="4">
        <v>418</v>
      </c>
      <c t="n" r="H24" s="7">
        <v>1</v>
      </c>
    </row>
    <row spans="1:8" r="25">
      <c t="s" r="A25" s="4">
        <v>420</v>
      </c>
    </row>
    <row spans="1:8" r="26">
      <c t="s" r="A26" s="4">
        <v>415</v>
      </c>
      <c t="n" r="H26" s="6">
        <v>30000</v>
      </c>
    </row>
    <row spans="1:8" r="27">
      <c t="s" r="A27" s="4">
        <v>418</v>
      </c>
      <c t="n" r="H27" s="9">
        <v>1.5</v>
      </c>
    </row>
    <row spans="1:8" r="28">
      <c t="s" r="A28" s="4">
        <v>416</v>
      </c>
    </row>
    <row spans="1:8" r="29">
      <c t="s" r="A29" s="4">
        <v>415</v>
      </c>
      <c t="n" r="H29" s="6">
        <v>90000</v>
      </c>
    </row>
    <row spans="1:8" r="30">
      <c t="s" r="A30" s="4">
        <v>418</v>
      </c>
      <c t="n" r="H30" s="7">
        <v>2</v>
      </c>
    </row>
    <row spans="1:8" r="31">
      <c t="s" r="A31" s="4">
        <v>421</v>
      </c>
    </row>
    <row spans="1:8" r="32">
      <c t="s" r="A32" s="4">
        <v>405</v>
      </c>
      <c t="n" r="D32" s="7">
        <v>100000</v>
      </c>
      <c t="n" r="F32" s="7">
        <v>100000</v>
      </c>
    </row>
    <row spans="1:8" r="33">
      <c t="s" r="A33" s="4">
        <v>406</v>
      </c>
      <c t="s" r="D33" s="4">
        <v>11</v>
      </c>
      <c t="s" r="F33" s="4">
        <v>422</v>
      </c>
    </row>
    <row spans="1:8" r="34">
      <c t="s" r="A34" s="4">
        <v>408</v>
      </c>
      <c t="s" r="D34" s="4">
        <v>423</v>
      </c>
      <c t="s" r="F34" s="4">
        <v>423</v>
      </c>
    </row>
    <row spans="1:8" r="35">
      <c t="s" r="A35" s="4">
        <v>410</v>
      </c>
      <c t="n" r="H35" s="7">
        <v>0</v>
      </c>
    </row>
    <row spans="1:8" r="36">
      <c t="s" r="A36" s="4">
        <v>285</v>
      </c>
      <c t="n" r="C36" s="7">
        <v>7500</v>
      </c>
      <c t="n" r="E36" s="7">
        <v>7500</v>
      </c>
    </row>
    <row spans="1:8" r="37">
      <c t="s" r="A37" s="4">
        <v>414</v>
      </c>
      <c t="n" r="C37" s="7">
        <v>107500</v>
      </c>
      <c t="n" r="E37" s="7">
        <v>107500</v>
      </c>
    </row>
    <row spans="1:8" r="38">
      <c t="s" r="A38" s="4">
        <v>421</v>
      </c>
    </row>
    <row spans="1:8" r="39">
      <c t="s" r="A39" s="4">
        <v>410</v>
      </c>
      <c t="n" r="H39"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24</v>
      </c>
      <c t="s" r="B1" s="2">
        <v>2</v>
      </c>
      <c t="s" r="C1" s="2">
        <v>25</v>
      </c>
    </row>
    <row spans="1:3" r="2">
      <c t="s" r="A2" s="4">
        <v>425</v>
      </c>
      <c t="n" r="B2" s="7">
        <v>120000</v>
      </c>
      <c t="n" r="C2" s="7">
        <v>70000</v>
      </c>
    </row>
    <row spans="1:3" r="3">
      <c t="s" r="A3" s="4">
        <v>404</v>
      </c>
    </row>
    <row spans="1:3" r="4">
      <c t="s" r="A4" s="4">
        <v>425</v>
      </c>
      <c t="n" r="B4" s="6">
        <v>100000</v>
      </c>
    </row>
    <row spans="1:3" r="5">
      <c t="s" r="A5" s="4">
        <v>426</v>
      </c>
    </row>
    <row spans="1:3" r="6">
      <c t="s" r="A6" s="4">
        <v>425</v>
      </c>
      <c t="n" r="B6" s="6">
        <v>20000</v>
      </c>
      <c t="n" r="C6" s="6">
        <v>70000</v>
      </c>
    </row>
    <row spans="1:3" r="7">
      <c t="s" r="A7" s="4">
        <v>427</v>
      </c>
    </row>
    <row spans="1:3" r="8">
      <c t="s" r="A8" s="4">
        <v>425</v>
      </c>
      <c t="s" r="B8" s="4">
        <v>41</v>
      </c>
      <c t="s" r="C8" s="4">
        <v>41</v>
      </c>
    </row>
    <row spans="1:3" r="9">
      <c t="s" r="A9" s="4">
        <v>404</v>
      </c>
    </row>
    <row spans="1:3" r="10">
      <c t="s" r="A10" s="4">
        <v>425</v>
      </c>
      <c t="s" r="C10" s="4">
        <v>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6"/>
    <col customWidth="1" max="7" min="7" width="14"/>
    <col customWidth="1" max="8" min="8" width="15"/>
    <col customWidth="1" max="9" min="9" width="14"/>
  </cols>
  <sheetData>
    <row spans="1:9" r="1">
      <c t="s" r="A1" s="1">
        <v>428</v>
      </c>
      <c t="s" r="B1" s="2">
        <v>429</v>
      </c>
      <c t="s" r="C1" s="2">
        <v>430</v>
      </c>
      <c t="s" r="D1" s="2">
        <v>400</v>
      </c>
      <c t="s" r="E1" s="2">
        <v>431</v>
      </c>
      <c t="s" r="F1" s="2">
        <v>432</v>
      </c>
      <c t="s" r="G1" s="2">
        <v>433</v>
      </c>
      <c t="s" r="H1" s="2">
        <v>434</v>
      </c>
      <c t="s" r="I1" s="2">
        <v>2</v>
      </c>
    </row>
    <row spans="1:9" r="2">
      <c t="s" r="A2" s="4">
        <v>405</v>
      </c>
      <c t="n" r="F2" s="7">
        <v>100000</v>
      </c>
      <c t="n" r="H2" s="7">
        <v>100000</v>
      </c>
    </row>
    <row spans="1:9" r="3">
      <c t="s" r="A3" s="4">
        <v>406</v>
      </c>
      <c t="s" r="F3" s="4">
        <v>422</v>
      </c>
      <c t="s" r="H3" s="4">
        <v>435</v>
      </c>
    </row>
    <row spans="1:9" r="4">
      <c t="s" r="A4" s="4">
        <v>408</v>
      </c>
      <c t="s" r="F4" s="4">
        <v>423</v>
      </c>
      <c t="s" r="H4" s="4">
        <v>436</v>
      </c>
    </row>
    <row spans="1:9" r="5">
      <c t="s" r="A5" s="4">
        <v>414</v>
      </c>
      <c t="n" r="E5" s="7">
        <v>107500</v>
      </c>
      <c t="n" r="G5" s="7">
        <v>107500</v>
      </c>
    </row>
    <row spans="1:9" r="6">
      <c t="s" r="A6" s="4">
        <v>285</v>
      </c>
      <c t="n" r="E6" s="7">
        <v>7500</v>
      </c>
      <c t="n" r="G6" s="7">
        <v>7500</v>
      </c>
    </row>
    <row spans="1:9" r="7">
      <c t="s" r="A7" s="4">
        <v>410</v>
      </c>
      <c t="n" r="I7" s="7">
        <v>0</v>
      </c>
    </row>
    <row spans="1:9" r="8">
      <c t="s" r="A8" s="4">
        <v>410</v>
      </c>
      <c t="n" r="I8" s="6">
        <v>0</v>
      </c>
    </row>
    <row spans="1:9" r="9">
      <c t="s" r="A9" s="4">
        <v>405</v>
      </c>
      <c t="n" r="B9" s="7">
        <v>75000</v>
      </c>
      <c t="n" r="D9" s="7">
        <v>100000</v>
      </c>
    </row>
    <row spans="1:9" r="10">
      <c t="s" r="A10" s="4">
        <v>406</v>
      </c>
      <c t="s" r="B10" s="4">
        <v>437</v>
      </c>
      <c t="s" r="D10" s="4">
        <v>11</v>
      </c>
    </row>
    <row spans="1:9" r="11">
      <c t="s" r="A11" s="4">
        <v>408</v>
      </c>
      <c t="s" r="B11" s="4">
        <v>438</v>
      </c>
      <c t="s" r="D11" s="4">
        <v>439</v>
      </c>
    </row>
    <row spans="1:9" r="12">
      <c t="s" r="A12" s="4">
        <v>414</v>
      </c>
      <c t="n" r="C12" s="7">
        <v>107000</v>
      </c>
    </row>
    <row spans="1:9" r="13">
      <c t="s" r="A13" s="4">
        <v>285</v>
      </c>
      <c t="n" r="C13" s="7">
        <v>7000</v>
      </c>
    </row>
    <row spans="1:9" r="14">
      <c t="s" r="A14" s="4">
        <v>410</v>
      </c>
      <c t="n" r="I14" s="6">
        <v>0</v>
      </c>
    </row>
    <row spans="1:9" r="15">
      <c t="s" r="A15" s="4">
        <v>285</v>
      </c>
      <c t="n" r="I15" s="6">
        <v>2625</v>
      </c>
    </row>
    <row spans="1:9" r="16">
      <c t="s" r="A16" s="4">
        <v>410</v>
      </c>
      <c t="n" r="I16" s="7">
        <v>7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0</v>
      </c>
      <c t="s" r="B1" s="2">
        <v>2</v>
      </c>
      <c t="s" r="C1" s="2">
        <v>25</v>
      </c>
    </row>
    <row spans="1:3" r="2">
      <c t="s" r="A2" s="4">
        <v>40</v>
      </c>
      <c t="n" r="B2" s="7">
        <v>75000</v>
      </c>
      <c t="s" r="C2" s="4">
        <v>41</v>
      </c>
    </row>
    <row spans="1:3" r="3">
      <c t="s" r="A3" s="4">
        <v>441</v>
      </c>
    </row>
    <row spans="1:3" r="4">
      <c t="s" r="A4" s="4">
        <v>40</v>
      </c>
      <c t="n" r="B4" s="7">
        <v>75000</v>
      </c>
      <c t="s" r="C4" s="4">
        <v>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AB159"/>
  <sheetViews>
    <sheetView workbookViewId="0">
      <selection activeCell="A1" sqref="A1"/>
    </sheetView>
  </sheetViews>
  <sheetFormatPr baseColWidth="10" defaultRowHeight="15"/>
  <cols>
    <col customWidth="1" max="1" min="1" width="74"/>
    <col customWidth="1" max="2" min="2" width="14"/>
    <col customWidth="1" max="3" min="3" width="16"/>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5"/>
    <col customWidth="1" max="12" min="12" width="80"/>
    <col customWidth="1" max="13" min="13" width="15"/>
    <col customWidth="1" max="14" min="14" width="15"/>
    <col customWidth="1" max="15" min="15" width="15"/>
    <col customWidth="1" max="16" min="16" width="16"/>
    <col customWidth="1" max="17" min="17" width="15"/>
    <col customWidth="1" max="18" min="18" width="15"/>
    <col customWidth="1" max="19" min="19" width="15"/>
    <col customWidth="1" max="20" min="20" width="15"/>
    <col customWidth="1" max="21" min="21" width="14"/>
    <col customWidth="1" max="22" min="22" width="14"/>
    <col customWidth="1" max="23" min="23" width="14"/>
    <col customWidth="1" max="24" min="24" width="80"/>
    <col customWidth="1" max="25" min="25" width="13"/>
    <col customWidth="1" max="26" min="26" width="14"/>
    <col customWidth="1" max="27" min="27" width="14"/>
    <col customWidth="1" max="28" min="28" width="16"/>
  </cols>
  <sheetData>
    <row spans="1:28" r="1">
      <c t="s" r="A1" s="1">
        <v>442</v>
      </c>
      <c t="s" r="B1" s="2">
        <v>401</v>
      </c>
      <c t="s" r="C1" s="2">
        <v>319</v>
      </c>
      <c t="s" r="D1" s="2">
        <v>443</v>
      </c>
      <c t="s" r="E1" s="2">
        <v>444</v>
      </c>
      <c t="s" r="F1" s="2">
        <v>445</v>
      </c>
      <c t="s" r="G1" s="2">
        <v>446</v>
      </c>
      <c t="s" r="H1" s="2">
        <v>447</v>
      </c>
      <c t="s" r="I1" s="2">
        <v>448</v>
      </c>
      <c t="s" r="J1" s="2">
        <v>449</v>
      </c>
      <c t="s" r="K1" s="2">
        <v>450</v>
      </c>
      <c t="s" r="L1" s="2">
        <v>262</v>
      </c>
      <c t="s" r="M1" s="2">
        <v>451</v>
      </c>
      <c t="s" r="N1" s="2">
        <v>452</v>
      </c>
      <c t="s" r="O1" s="2">
        <v>453</v>
      </c>
      <c t="s" r="P1" s="2">
        <v>454</v>
      </c>
      <c t="s" r="Q1" s="2">
        <v>455</v>
      </c>
      <c t="s" r="R1" s="2">
        <v>456</v>
      </c>
      <c t="s" r="S1" s="2">
        <v>457</v>
      </c>
      <c t="s" r="T1" s="2">
        <v>458</v>
      </c>
      <c t="s" r="U1" s="2">
        <v>459</v>
      </c>
      <c t="s" r="V1" s="2">
        <v>264</v>
      </c>
      <c t="s" r="W1" s="2">
        <v>460</v>
      </c>
      <c t="s" r="X1" s="2">
        <v>265</v>
      </c>
      <c t="s" r="Y1" s="2">
        <v>461</v>
      </c>
      <c t="s" r="Z1" s="2">
        <v>2</v>
      </c>
      <c t="s" r="AA1" s="2">
        <v>76</v>
      </c>
      <c t="s" r="AB1" s="2">
        <v>25</v>
      </c>
    </row>
    <row spans="1:28" r="2">
      <c t="s" r="A2" s="4">
        <v>462</v>
      </c>
      <c t="s" r="Z2" s="4">
        <v>324</v>
      </c>
    </row>
    <row spans="1:28" r="3">
      <c t="s" r="A3" s="4">
        <v>463</v>
      </c>
      <c t="s" r="L3" s="4">
        <v>270</v>
      </c>
      <c t="s" r="X3" s="4">
        <v>271</v>
      </c>
    </row>
    <row spans="1:28" r="4">
      <c t="s" r="A4" s="4">
        <v>113</v>
      </c>
      <c t="n" r="Z4" s="7">
        <v>3456440</v>
      </c>
      <c t="s" r="AA4" s="4">
        <v>41</v>
      </c>
    </row>
    <row spans="1:28" r="5">
      <c t="s" r="A5" s="4">
        <v>464</v>
      </c>
      <c t="n" r="Z5" s="6">
        <v>850000</v>
      </c>
      <c t="s" r="AA5" s="4">
        <v>41</v>
      </c>
    </row>
    <row spans="1:28" r="6">
      <c t="s" r="A6" s="4">
        <v>402</v>
      </c>
      <c t="n" r="B6" s="6">
        <v>150000</v>
      </c>
    </row>
    <row spans="1:28" r="7">
      <c t="s" r="A7" s="4">
        <v>403</v>
      </c>
      <c t="n" r="B7" s="7">
        <v>40000</v>
      </c>
    </row>
    <row spans="1:28" r="8">
      <c t="s" r="A8" s="4">
        <v>465</v>
      </c>
      <c t="n" r="Z8" s="6">
        <v>13611876</v>
      </c>
    </row>
    <row spans="1:28" r="9">
      <c t="s" r="A9" s="4">
        <v>466</v>
      </c>
      <c t="n" r="B9" s="9">
        <v>0.8</v>
      </c>
    </row>
    <row spans="1:28" r="10">
      <c t="s" r="A10" s="4">
        <v>467</v>
      </c>
    </row>
    <row spans="1:28" r="11">
      <c t="s" r="A11" s="4">
        <v>468</v>
      </c>
      <c t="n" r="N11" s="7">
        <v>55000</v>
      </c>
    </row>
    <row spans="1:28" r="12">
      <c t="s" r="A12" s="4">
        <v>469</v>
      </c>
      <c t="s" r="N12" s="4">
        <v>470</v>
      </c>
    </row>
    <row spans="1:28" r="13">
      <c t="s" r="A13" s="4">
        <v>471</v>
      </c>
      <c t="s" r="N13" s="4">
        <v>470</v>
      </c>
    </row>
    <row spans="1:28" r="14">
      <c t="s" r="A14" s="4">
        <v>463</v>
      </c>
      <c t="s" r="N14" s="4">
        <v>472</v>
      </c>
    </row>
    <row spans="1:28" r="15">
      <c t="s" r="A15" s="4">
        <v>113</v>
      </c>
      <c t="n" r="Z15" s="6">
        <v>42716</v>
      </c>
    </row>
    <row spans="1:28" r="16">
      <c t="s" r="A16" s="4">
        <v>473</v>
      </c>
      <c t="n" r="N16" s="9">
        <v>0.83</v>
      </c>
    </row>
    <row spans="1:28" r="17">
      <c t="s" r="A17" s="4">
        <v>474</v>
      </c>
      <c t="s" r="N17" s="4">
        <v>475</v>
      </c>
    </row>
    <row spans="1:28" r="18">
      <c t="s" r="A18" s="4">
        <v>464</v>
      </c>
      <c t="n" r="I18" s="7">
        <v>6000</v>
      </c>
      <c t="n" r="Y18" s="7">
        <v>71000</v>
      </c>
    </row>
    <row spans="1:28" r="19">
      <c t="s" r="A19" s="4">
        <v>476</v>
      </c>
      <c t="n" r="N19" s="7">
        <v>50000</v>
      </c>
    </row>
    <row spans="1:28" r="20">
      <c t="s" r="A20" s="4">
        <v>477</v>
      </c>
      <c t="n" r="N20" s="7">
        <v>5000</v>
      </c>
    </row>
    <row spans="1:28" r="21">
      <c t="s" r="A21" s="4">
        <v>478</v>
      </c>
    </row>
    <row spans="1:28" r="22">
      <c t="s" r="A22" s="4">
        <v>468</v>
      </c>
      <c t="n" r="M22" s="7">
        <v>55000</v>
      </c>
    </row>
    <row spans="1:28" r="23">
      <c t="s" r="A23" s="4">
        <v>469</v>
      </c>
      <c t="s" r="M23" s="4">
        <v>479</v>
      </c>
    </row>
    <row spans="1:28" r="24">
      <c t="s" r="A24" s="4">
        <v>463</v>
      </c>
      <c t="s" r="M24" s="4">
        <v>480</v>
      </c>
    </row>
    <row spans="1:28" r="25">
      <c t="s" r="A25" s="4">
        <v>473</v>
      </c>
      <c t="n" r="M25" s="9">
        <v>1.34</v>
      </c>
    </row>
    <row spans="1:28" r="26">
      <c t="s" r="A26" s="4">
        <v>474</v>
      </c>
      <c t="s" r="M26" s="4">
        <v>481</v>
      </c>
    </row>
    <row spans="1:28" r="27">
      <c t="s" r="A27" s="4">
        <v>464</v>
      </c>
      <c t="n" r="F27" s="7">
        <v>84000</v>
      </c>
    </row>
    <row spans="1:28" r="28">
      <c t="s" r="A28" s="4">
        <v>476</v>
      </c>
      <c t="n" r="M28" s="7">
        <v>50000</v>
      </c>
    </row>
    <row spans="1:28" r="29">
      <c t="s" r="A29" s="4">
        <v>477</v>
      </c>
      <c t="n" r="M29" s="7">
        <v>5000</v>
      </c>
    </row>
    <row spans="1:28" r="30">
      <c t="s" r="A30" s="4">
        <v>482</v>
      </c>
      <c t="s" r="M30" s="4">
        <v>483</v>
      </c>
    </row>
    <row spans="1:28" r="31">
      <c t="s" r="A31" s="4">
        <v>411</v>
      </c>
    </row>
    <row spans="1:28" r="32">
      <c t="s" r="A32" s="4">
        <v>468</v>
      </c>
      <c t="n" r="P32" s="7">
        <v>25000</v>
      </c>
      <c t="n" r="Q32" s="7">
        <v>30000</v>
      </c>
    </row>
    <row spans="1:28" r="33">
      <c t="s" r="A33" s="4">
        <v>469</v>
      </c>
      <c t="s" r="P33" s="4">
        <v>479</v>
      </c>
      <c t="s" r="Q33" s="4">
        <v>479</v>
      </c>
    </row>
    <row spans="1:28" r="34">
      <c t="s" r="A34" s="4">
        <v>463</v>
      </c>
      <c t="s" r="P34" s="4">
        <v>484</v>
      </c>
      <c t="s" r="Q34" s="4">
        <v>485</v>
      </c>
    </row>
    <row spans="1:28" r="35">
      <c t="s" r="A35" s="4">
        <v>486</v>
      </c>
      <c t="n" r="Z35" s="6">
        <v>0</v>
      </c>
    </row>
    <row spans="1:28" r="36">
      <c t="s" r="A36" s="4">
        <v>473</v>
      </c>
      <c t="n" r="P36" s="9">
        <v>3.25</v>
      </c>
      <c t="n" r="Q36" s="9">
        <v>3.25</v>
      </c>
    </row>
    <row spans="1:28" r="37">
      <c t="s" r="A37" s="4">
        <v>487</v>
      </c>
      <c t="n" r="Z37" s="6">
        <v>0</v>
      </c>
    </row>
    <row spans="1:28" r="38">
      <c t="s" r="A38" s="4">
        <v>474</v>
      </c>
      <c t="s" r="P38" s="4">
        <v>481</v>
      </c>
      <c t="s" r="Q38" s="4">
        <v>481</v>
      </c>
    </row>
    <row spans="1:28" r="39">
      <c t="s" r="A39" s="4">
        <v>476</v>
      </c>
      <c t="n" r="P39" s="7">
        <v>25000</v>
      </c>
      <c t="n" r="Q39" s="7">
        <v>30000</v>
      </c>
    </row>
    <row spans="1:28" r="40">
      <c t="s" r="A40" s="4">
        <v>482</v>
      </c>
      <c t="s" r="P40" s="4">
        <v>488</v>
      </c>
      <c t="s" r="Q40" s="4">
        <v>489</v>
      </c>
    </row>
    <row spans="1:28" r="41">
      <c t="s" r="A41" s="4">
        <v>490</v>
      </c>
    </row>
    <row spans="1:28" r="42">
      <c t="s" r="A42" s="4">
        <v>468</v>
      </c>
      <c t="n" r="W42" s="7">
        <v>60000</v>
      </c>
    </row>
    <row spans="1:28" r="43">
      <c t="s" r="A43" s="4">
        <v>469</v>
      </c>
      <c t="s" r="W43" s="4">
        <v>327</v>
      </c>
    </row>
    <row spans="1:28" r="44">
      <c t="s" r="A44" s="4">
        <v>463</v>
      </c>
      <c t="s" r="AB44" s="4">
        <v>491</v>
      </c>
    </row>
    <row spans="1:28" r="45">
      <c t="s" r="A45" s="4">
        <v>113</v>
      </c>
      <c t="n" r="AB45" s="7">
        <v>36053</v>
      </c>
    </row>
    <row spans="1:28" r="46">
      <c t="s" r="A46" s="4">
        <v>474</v>
      </c>
      <c t="s" r="AB46" s="4">
        <v>492</v>
      </c>
    </row>
    <row spans="1:28" r="47">
      <c t="s" r="A47" s="4">
        <v>476</v>
      </c>
      <c t="n" r="W47" s="7">
        <v>60000</v>
      </c>
    </row>
    <row spans="1:28" r="48">
      <c t="s" r="A48" s="4">
        <v>482</v>
      </c>
      <c t="s" r="AB48" s="4">
        <v>493</v>
      </c>
    </row>
    <row spans="1:28" r="49">
      <c t="s" r="A49" s="4">
        <v>494</v>
      </c>
    </row>
    <row spans="1:28" r="50">
      <c t="s" r="A50" s="4">
        <v>468</v>
      </c>
      <c t="n" r="O50" s="7">
        <v>58000</v>
      </c>
    </row>
    <row spans="1:28" r="51">
      <c t="s" r="A51" s="4">
        <v>469</v>
      </c>
      <c t="s" r="O51" s="4">
        <v>470</v>
      </c>
    </row>
    <row spans="1:28" r="52">
      <c t="s" r="A52" s="4">
        <v>463</v>
      </c>
      <c t="s" r="O52" s="4">
        <v>495</v>
      </c>
    </row>
    <row spans="1:28" r="53">
      <c t="s" r="A53" s="4">
        <v>113</v>
      </c>
      <c t="n" r="Z53" s="7">
        <v>10251</v>
      </c>
    </row>
    <row spans="1:28" r="54">
      <c t="s" r="A54" s="4">
        <v>486</v>
      </c>
      <c t="n" r="E54" s="7">
        <v>3372</v>
      </c>
      <c t="n" r="G54" s="7">
        <v>98</v>
      </c>
      <c t="n" r="H54" s="7">
        <v>226</v>
      </c>
      <c t="n" r="J54" s="7">
        <v>392</v>
      </c>
    </row>
    <row spans="1:28" r="55">
      <c t="s" r="A55" s="4">
        <v>473</v>
      </c>
      <c t="n" r="O55" s="9">
        <v>3.3</v>
      </c>
    </row>
    <row spans="1:28" r="56">
      <c t="s" r="A56" s="4">
        <v>474</v>
      </c>
      <c t="s" r="O56" s="4">
        <v>496</v>
      </c>
      <c t="s" r="Z56" s="4">
        <v>481</v>
      </c>
    </row>
    <row spans="1:28" r="57">
      <c t="s" r="A57" s="4">
        <v>464</v>
      </c>
      <c t="n" r="E57" s="6">
        <v>20437</v>
      </c>
      <c t="n" r="G57" s="6">
        <v>17163</v>
      </c>
    </row>
    <row spans="1:28" r="58">
      <c t="s" r="A58" s="4">
        <v>476</v>
      </c>
      <c t="n" r="O58" s="7">
        <v>50000</v>
      </c>
    </row>
    <row spans="1:28" r="59">
      <c t="s" r="A59" s="4">
        <v>477</v>
      </c>
      <c t="n" r="O59" s="7">
        <v>5000</v>
      </c>
    </row>
    <row spans="1:28" r="60">
      <c t="s" r="A60" s="4">
        <v>482</v>
      </c>
      <c t="s" r="O60" s="4">
        <v>497</v>
      </c>
    </row>
    <row spans="1:28" r="61">
      <c t="s" r="A61" s="4">
        <v>498</v>
      </c>
      <c t="n" r="G61" s="6">
        <v>15125</v>
      </c>
      <c t="n" r="H61" s="6">
        <v>17291</v>
      </c>
      <c t="n" r="J61" s="6">
        <v>17457</v>
      </c>
    </row>
    <row spans="1:28" r="62">
      <c t="s" r="A62" s="4">
        <v>499</v>
      </c>
      <c t="n" r="O62" s="7">
        <v>3000</v>
      </c>
    </row>
    <row spans="1:28" r="63">
      <c t="s" r="A63" s="4">
        <v>500</v>
      </c>
      <c t="n" r="E63" s="6">
        <v>12625</v>
      </c>
      <c t="n" r="H63" s="6">
        <v>15125</v>
      </c>
      <c t="n" r="J63" s="6">
        <v>15125</v>
      </c>
    </row>
    <row spans="1:28" r="64">
      <c t="s" r="A64" s="4">
        <v>501</v>
      </c>
      <c t="n" r="E64" s="6">
        <v>2500</v>
      </c>
    </row>
    <row spans="1:28" r="65">
      <c t="s" r="A65" s="4">
        <v>502</v>
      </c>
      <c t="n" r="E65" s="7">
        <v>1940</v>
      </c>
      <c t="n" r="G65" s="7">
        <v>1940</v>
      </c>
      <c t="n" r="H65" s="7">
        <v>1940</v>
      </c>
      <c t="n" r="J65" s="7">
        <v>1940</v>
      </c>
    </row>
    <row spans="1:28" r="66">
      <c t="s" r="A66" s="4">
        <v>503</v>
      </c>
    </row>
    <row spans="1:28" r="67">
      <c t="s" r="A67" s="4">
        <v>463</v>
      </c>
      <c t="s" r="R67" s="4">
        <v>504</v>
      </c>
      <c t="s" r="S67" s="4">
        <v>480</v>
      </c>
    </row>
    <row spans="1:28" r="68">
      <c t="s" r="A68" s="4">
        <v>473</v>
      </c>
      <c t="n" r="R68" s="9">
        <v>2.48</v>
      </c>
      <c t="n" r="S68" s="9">
        <v>2.48</v>
      </c>
    </row>
    <row spans="1:28" r="69">
      <c t="s" r="A69" s="4">
        <v>505</v>
      </c>
      <c t="n" r="V69" s="7">
        <v>630000</v>
      </c>
    </row>
    <row spans="1:28" r="70">
      <c t="s" r="A70" s="4">
        <v>498</v>
      </c>
      <c t="n" r="V70" s="6">
        <v>150000</v>
      </c>
    </row>
    <row spans="1:28" r="71">
      <c t="s" r="A71" s="4">
        <v>500</v>
      </c>
      <c t="n" r="V71" s="7">
        <v>800000</v>
      </c>
    </row>
    <row spans="1:28" r="72">
      <c t="s" r="A72" s="4">
        <v>506</v>
      </c>
      <c t="n" r="R72" s="6">
        <v>666666</v>
      </c>
      <c t="n" r="S72" s="6">
        <v>91666</v>
      </c>
      <c t="n" r="U72" s="6">
        <v>288889</v>
      </c>
      <c t="n" r="V72" s="6">
        <v>16000000</v>
      </c>
    </row>
    <row spans="1:28" r="73">
      <c t="s" r="A73" s="4">
        <v>507</v>
      </c>
      <c t="n" r="R73" s="7">
        <v>300000</v>
      </c>
      <c t="n" r="S73" s="7">
        <v>41250</v>
      </c>
      <c t="n" r="U73" s="7">
        <v>130000</v>
      </c>
      <c t="n" r="V73" s="7">
        <v>160</v>
      </c>
    </row>
    <row spans="1:28" r="74">
      <c t="s" r="A74" s="4">
        <v>508</v>
      </c>
      <c t="n" r="V74" s="8">
        <v>1e-05</v>
      </c>
    </row>
    <row spans="1:28" r="75">
      <c t="s" r="A75" s="4">
        <v>509</v>
      </c>
      <c t="s" r="V75" s="4">
        <v>278</v>
      </c>
    </row>
    <row spans="1:28" r="76">
      <c t="s" r="A76" s="4">
        <v>466</v>
      </c>
      <c t="n" r="V76" s="9">
        <v>0.45</v>
      </c>
    </row>
    <row spans="1:28" r="77">
      <c t="s" r="A77" s="4">
        <v>510</v>
      </c>
      <c t="n" r="R77" s="7">
        <v>148750</v>
      </c>
    </row>
    <row spans="1:28" r="78">
      <c t="s" r="A78" s="4">
        <v>511</v>
      </c>
    </row>
    <row spans="1:28" r="79">
      <c t="s" r="A79" s="4">
        <v>468</v>
      </c>
      <c t="n" r="K79" s="7">
        <v>27578</v>
      </c>
      <c t="n" r="Z79" s="7">
        <v>0</v>
      </c>
    </row>
    <row spans="1:28" r="80">
      <c t="s" r="A80" s="4">
        <v>469</v>
      </c>
      <c t="s" r="K80" s="4">
        <v>470</v>
      </c>
    </row>
    <row spans="1:28" r="81">
      <c t="s" r="A81" s="4">
        <v>471</v>
      </c>
      <c t="s" r="K81" s="4">
        <v>470</v>
      </c>
    </row>
    <row spans="1:28" r="82">
      <c t="s" r="A82" s="4">
        <v>512</v>
      </c>
      <c t="n" r="K82" s="7">
        <v>25104</v>
      </c>
      <c t="n" r="Z82" s="6">
        <v>3627</v>
      </c>
    </row>
    <row spans="1:28" r="83">
      <c t="s" r="A83" s="4">
        <v>326</v>
      </c>
      <c t="s" r="K83" s="4">
        <v>327</v>
      </c>
    </row>
    <row spans="1:28" r="84">
      <c t="s" r="A84" s="4">
        <v>513</v>
      </c>
      <c t="s" r="K84" s="4">
        <v>514</v>
      </c>
    </row>
    <row spans="1:28" r="85">
      <c t="s" r="A85" s="4">
        <v>462</v>
      </c>
      <c t="s" r="K85" s="4">
        <v>515</v>
      </c>
    </row>
    <row spans="1:28" r="86">
      <c t="s" r="A86" s="4">
        <v>331</v>
      </c>
      <c t="s" r="K86" s="4">
        <v>516</v>
      </c>
    </row>
    <row spans="1:28" r="87">
      <c t="s" r="A87" s="4">
        <v>517</v>
      </c>
      <c t="n" r="K87" s="9">
        <v>0.74</v>
      </c>
    </row>
    <row spans="1:28" r="88">
      <c t="s" r="A88" s="4">
        <v>463</v>
      </c>
      <c t="s" r="K88" s="4">
        <v>518</v>
      </c>
    </row>
    <row spans="1:28" r="89">
      <c t="s" r="A89" s="4">
        <v>519</v>
      </c>
      <c t="n" r="K89" s="7">
        <v>25104</v>
      </c>
    </row>
    <row spans="1:28" r="90">
      <c t="s" r="A90" s="4">
        <v>113</v>
      </c>
      <c t="n" r="Z90" s="6">
        <v>25104</v>
      </c>
    </row>
    <row spans="1:28" r="91">
      <c t="s" r="A91" s="4">
        <v>520</v>
      </c>
      <c t="n" r="D91" s="7">
        <v>22000</v>
      </c>
    </row>
    <row spans="1:28" r="92">
      <c t="s" r="A92" s="4">
        <v>521</v>
      </c>
      <c t="n" r="D92" s="6">
        <v>5758</v>
      </c>
    </row>
    <row spans="1:28" r="93">
      <c t="s" r="A93" s="4">
        <v>486</v>
      </c>
      <c t="n" r="D93" s="7">
        <v>2758</v>
      </c>
      <c t="n" r="Z93" s="6">
        <v>0</v>
      </c>
    </row>
    <row spans="1:28" r="94">
      <c t="s" r="A94" s="4">
        <v>522</v>
      </c>
    </row>
    <row spans="1:28" r="95">
      <c t="s" r="A95" s="4">
        <v>468</v>
      </c>
      <c t="n" r="T95" s="7">
        <v>100000</v>
      </c>
    </row>
    <row spans="1:28" r="96">
      <c t="s" r="A96" s="4">
        <v>469</v>
      </c>
      <c t="s" r="T96" s="4">
        <v>286</v>
      </c>
    </row>
    <row spans="1:28" r="97">
      <c t="s" r="A97" s="4">
        <v>523</v>
      </c>
      <c t="s" r="T97" s="4">
        <v>286</v>
      </c>
    </row>
    <row spans="1:28" r="98">
      <c t="s" r="A98" s="4">
        <v>473</v>
      </c>
      <c t="n" r="T98" s="9">
        <v>2.48</v>
      </c>
    </row>
    <row spans="1:28" r="99">
      <c t="s" r="A99" s="4">
        <v>522</v>
      </c>
    </row>
    <row spans="1:28" r="100">
      <c t="s" r="A100" s="4">
        <v>463</v>
      </c>
      <c t="s" r="T100" s="4">
        <v>504</v>
      </c>
    </row>
    <row spans="1:28" r="101">
      <c t="s" r="A101" s="4">
        <v>113</v>
      </c>
      <c t="n" r="Z101" s="6">
        <v>0</v>
      </c>
    </row>
    <row spans="1:28" r="102">
      <c t="s" r="A102" s="4">
        <v>486</v>
      </c>
      <c t="n" r="Z102" s="6">
        <v>4500</v>
      </c>
    </row>
    <row spans="1:28" r="103">
      <c t="s" r="A103" s="4">
        <v>505</v>
      </c>
      <c t="n" r="T103" s="7">
        <v>100000</v>
      </c>
    </row>
    <row spans="1:28" r="104">
      <c t="s" r="A104" s="4">
        <v>487</v>
      </c>
      <c t="n" r="Z104" s="6">
        <v>0</v>
      </c>
    </row>
    <row spans="1:28" r="105">
      <c t="s" r="A105" s="4">
        <v>467</v>
      </c>
    </row>
    <row spans="1:28" r="106">
      <c t="s" r="A106" s="4">
        <v>486</v>
      </c>
      <c t="n" r="Z106" s="6">
        <v>0</v>
      </c>
    </row>
    <row spans="1:28" r="107">
      <c t="s" r="A107" s="4">
        <v>487</v>
      </c>
      <c t="n" r="Z107" s="6">
        <v>0</v>
      </c>
    </row>
    <row spans="1:28" r="108">
      <c t="s" r="A108" s="4">
        <v>498</v>
      </c>
      <c t="n" r="Z108" s="6">
        <v>0</v>
      </c>
    </row>
    <row spans="1:28" r="109">
      <c t="s" r="A109" s="4">
        <v>465</v>
      </c>
      <c t="n" r="Z109" s="6">
        <v>175516</v>
      </c>
    </row>
    <row spans="1:28" r="110">
      <c t="s" r="A110" s="4">
        <v>478</v>
      </c>
    </row>
    <row spans="1:28" r="111">
      <c t="s" r="A111" s="4">
        <v>113</v>
      </c>
      <c t="n" r="Z111" s="6">
        <v>53345</v>
      </c>
    </row>
    <row spans="1:28" r="112">
      <c t="s" r="A112" s="4">
        <v>486</v>
      </c>
      <c t="n" r="Z112" s="6">
        <v>0</v>
      </c>
    </row>
    <row spans="1:28" r="113">
      <c t="s" r="A113" s="4">
        <v>487</v>
      </c>
      <c t="n" r="Z113" s="6">
        <v>0</v>
      </c>
    </row>
    <row spans="1:28" r="114">
      <c t="s" r="A114" s="4">
        <v>498</v>
      </c>
      <c t="n" r="Z114" s="6">
        <v>0</v>
      </c>
    </row>
    <row spans="1:28" r="115">
      <c t="s" r="A115" s="4">
        <v>411</v>
      </c>
    </row>
    <row spans="1:28" r="116">
      <c t="s" r="A116" s="4">
        <v>486</v>
      </c>
      <c t="n" r="C116" s="7">
        <v>5867</v>
      </c>
      <c t="n" r="Z116" s="6">
        <v>0</v>
      </c>
    </row>
    <row spans="1:28" r="117">
      <c t="s" r="A117" s="4">
        <v>487</v>
      </c>
      <c t="n" r="Z117" s="6">
        <v>0</v>
      </c>
    </row>
    <row spans="1:28" r="118">
      <c t="s" r="A118" s="4">
        <v>482</v>
      </c>
      <c t="s" r="C118" s="4">
        <v>412</v>
      </c>
    </row>
    <row spans="1:28" r="119">
      <c t="s" r="A119" s="4">
        <v>524</v>
      </c>
      <c t="n" r="C119" s="7">
        <v>55000</v>
      </c>
    </row>
    <row spans="1:28" r="120">
      <c t="s" r="A120" s="4">
        <v>414</v>
      </c>
      <c t="n" r="Z120" s="7">
        <v>35000</v>
      </c>
    </row>
    <row spans="1:28" r="121">
      <c t="s" r="A121" s="4">
        <v>402</v>
      </c>
      <c t="n" r="Z121" s="6">
        <v>9090</v>
      </c>
    </row>
    <row spans="1:28" r="122">
      <c t="s" r="A122" s="4">
        <v>403</v>
      </c>
      <c t="n" r="Z122" s="7">
        <v>7272</v>
      </c>
    </row>
    <row spans="1:28" r="123">
      <c t="s" r="A123" s="4">
        <v>415</v>
      </c>
      <c t="n" r="Z123" s="6">
        <v>180000</v>
      </c>
    </row>
    <row spans="1:28" r="124">
      <c t="s" r="A124" s="4">
        <v>525</v>
      </c>
    </row>
    <row spans="1:28" r="125">
      <c t="s" r="A125" s="4">
        <v>113</v>
      </c>
      <c t="n" r="Z125" s="7">
        <v>26822</v>
      </c>
    </row>
    <row spans="1:28" r="126">
      <c t="s" r="A126" s="4">
        <v>486</v>
      </c>
      <c t="n" r="Z126" s="6">
        <v>0</v>
      </c>
    </row>
    <row spans="1:28" r="127">
      <c t="s" r="A127" s="4">
        <v>487</v>
      </c>
      <c t="n" r="Z127" s="7">
        <v>0</v>
      </c>
    </row>
    <row spans="1:28" r="128">
      <c t="s" r="A128" s="4">
        <v>416</v>
      </c>
    </row>
    <row spans="1:28" r="129">
      <c t="s" r="A129" s="4">
        <v>326</v>
      </c>
      <c t="s" r="Z129" s="4">
        <v>327</v>
      </c>
    </row>
    <row spans="1:28" r="130">
      <c t="s" r="A130" s="4">
        <v>513</v>
      </c>
      <c t="s" r="Z130" s="4">
        <v>526</v>
      </c>
    </row>
    <row spans="1:28" r="131">
      <c t="s" r="A131" s="4">
        <v>462</v>
      </c>
      <c t="s" r="Z131" s="4">
        <v>338</v>
      </c>
    </row>
    <row spans="1:28" r="132">
      <c t="s" r="A132" s="4">
        <v>331</v>
      </c>
      <c t="s" r="Z132" s="4">
        <v>302</v>
      </c>
    </row>
    <row spans="1:28" r="133">
      <c t="s" r="A133" s="4">
        <v>517</v>
      </c>
      <c t="n" r="Z133" s="9">
        <v>0.8</v>
      </c>
    </row>
    <row spans="1:28" r="134">
      <c t="s" r="A134" s="4">
        <v>520</v>
      </c>
      <c t="n" r="Z134" s="7">
        <v>101445</v>
      </c>
    </row>
    <row spans="1:28" r="135">
      <c t="s" r="A135" s="4">
        <v>415</v>
      </c>
      <c t="n" r="Z135" s="6">
        <v>30000</v>
      </c>
    </row>
    <row spans="1:28" r="136">
      <c t="s" r="A136" s="4">
        <v>417</v>
      </c>
      <c t="s" r="Z136" s="4">
        <v>302</v>
      </c>
    </row>
    <row spans="1:28" r="137">
      <c t="s" r="A137" s="4">
        <v>418</v>
      </c>
      <c t="n" r="Z137" s="9">
        <v>0.5</v>
      </c>
    </row>
    <row spans="1:28" r="138">
      <c t="s" r="A138" s="4">
        <v>527</v>
      </c>
      <c t="n" r="Z138" s="7">
        <v>131183</v>
      </c>
    </row>
    <row spans="1:28" r="139">
      <c t="s" r="A139" s="4">
        <v>419</v>
      </c>
    </row>
    <row spans="1:28" r="140">
      <c t="s" r="A140" s="4">
        <v>415</v>
      </c>
      <c t="n" r="Z140" s="6">
        <v>30000</v>
      </c>
    </row>
    <row spans="1:28" r="141">
      <c t="s" r="A141" s="4">
        <v>418</v>
      </c>
      <c t="n" r="Z141" s="7">
        <v>1</v>
      </c>
    </row>
    <row spans="1:28" r="142">
      <c t="s" r="A142" s="4">
        <v>420</v>
      </c>
    </row>
    <row spans="1:28" r="143">
      <c t="s" r="A143" s="4">
        <v>415</v>
      </c>
      <c t="n" r="Z143" s="6">
        <v>30000</v>
      </c>
    </row>
    <row spans="1:28" r="144">
      <c t="s" r="A144" s="4">
        <v>418</v>
      </c>
      <c t="n" r="Z144" s="9">
        <v>1.5</v>
      </c>
    </row>
    <row spans="1:28" r="145">
      <c t="s" r="A145" s="4">
        <v>416</v>
      </c>
    </row>
    <row spans="1:28" r="146">
      <c t="s" r="A146" s="4">
        <v>415</v>
      </c>
      <c t="n" r="Z146" s="6">
        <v>90000</v>
      </c>
    </row>
    <row spans="1:28" r="147">
      <c t="s" r="A147" s="4">
        <v>418</v>
      </c>
      <c t="n" r="Z147" s="7">
        <v>2</v>
      </c>
    </row>
    <row spans="1:28" r="148">
      <c t="s" r="A148" s="4">
        <v>490</v>
      </c>
    </row>
    <row spans="1:28" r="149">
      <c t="s" r="A149" s="4">
        <v>469</v>
      </c>
      <c t="s" r="Z149" s="4">
        <v>528</v>
      </c>
    </row>
    <row spans="1:28" r="150">
      <c t="s" r="A150" s="4">
        <v>486</v>
      </c>
      <c t="n" r="Z150" s="7">
        <v>40182</v>
      </c>
    </row>
    <row spans="1:28" r="151">
      <c t="s" r="A151" s="4">
        <v>473</v>
      </c>
      <c t="n" r="Z151" s="9">
        <v>0.99</v>
      </c>
    </row>
    <row spans="1:28" r="152">
      <c t="s" r="A152" s="4">
        <v>498</v>
      </c>
      <c t="n" r="Z152" s="7">
        <v>60000</v>
      </c>
      <c t="n" r="AB152" s="7">
        <v>29412</v>
      </c>
    </row>
    <row spans="1:28" r="153">
      <c t="s" r="A153" s="4">
        <v>494</v>
      </c>
    </row>
    <row spans="1:28" r="154">
      <c t="s" r="A154" s="4">
        <v>486</v>
      </c>
      <c t="n" r="Z154" s="6">
        <v>0</v>
      </c>
    </row>
    <row spans="1:28" r="155">
      <c t="s" r="A155" s="4">
        <v>487</v>
      </c>
      <c t="n" r="Z155" s="6">
        <v>0</v>
      </c>
    </row>
    <row spans="1:28" r="156">
      <c t="s" r="A156" s="4">
        <v>500</v>
      </c>
      <c t="n" r="Z156" s="6">
        <v>0</v>
      </c>
    </row>
    <row spans="1:28" r="157">
      <c t="s" r="A157" s="4">
        <v>503</v>
      </c>
    </row>
    <row spans="1:28" r="158">
      <c t="s" r="A158" s="4">
        <v>487</v>
      </c>
      <c t="n" r="Z158" s="6">
        <v>10000</v>
      </c>
    </row>
    <row spans="1:28" r="159">
      <c t="s" r="A159" s="4">
        <v>498</v>
      </c>
      <c t="n" r="Z159" s="7">
        <v>1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9</v>
      </c>
      <c t="s" r="B1" s="2">
        <v>2</v>
      </c>
      <c t="s" r="C1" s="2">
        <v>25</v>
      </c>
    </row>
    <row spans="1:3" r="2">
      <c t="s" r="A2" s="4">
        <v>530</v>
      </c>
      <c t="s" r="B2" s="4">
        <v>41</v>
      </c>
      <c t="n" r="C2" s="7">
        <v>1655</v>
      </c>
    </row>
    <row spans="1:3" r="3">
      <c t="s" r="A3" s="4">
        <v>531</v>
      </c>
      <c t="n" r="B3" s="6">
        <v>57895</v>
      </c>
      <c t="n" r="C3" s="6">
        <v>114553</v>
      </c>
    </row>
    <row spans="1:3" r="4">
      <c t="s" r="A4" s="4">
        <v>511</v>
      </c>
    </row>
    <row spans="1:3" r="5">
      <c t="s" r="A5" s="4">
        <v>532</v>
      </c>
      <c t="s" r="B5" s="4">
        <v>41</v>
      </c>
      <c t="s" r="C5" s="4">
        <v>41</v>
      </c>
    </row>
    <row spans="1:3" r="6">
      <c t="s" r="A6" s="4">
        <v>522</v>
      </c>
    </row>
    <row spans="1:3" r="7">
      <c t="s" r="A7" s="4">
        <v>532</v>
      </c>
      <c t="s" r="B7" s="4">
        <v>41</v>
      </c>
      <c t="n" r="C7" s="6">
        <v>4500</v>
      </c>
    </row>
    <row spans="1:3" r="8">
      <c t="s" r="A8" s="4">
        <v>467</v>
      </c>
    </row>
    <row spans="1:3" r="9">
      <c t="s" r="A9" s="4">
        <v>532</v>
      </c>
      <c t="s" r="B9" s="4">
        <v>41</v>
      </c>
      <c t="n" r="C9" s="6">
        <v>55000</v>
      </c>
    </row>
    <row spans="1:3" r="10">
      <c t="s" r="A10" s="4">
        <v>478</v>
      </c>
    </row>
    <row spans="1:3" r="11">
      <c t="s" r="A11" s="4">
        <v>532</v>
      </c>
      <c t="s" r="B11" s="4">
        <v>41</v>
      </c>
      <c t="n" r="C11" s="6">
        <v>55000</v>
      </c>
    </row>
    <row spans="1:3" r="12">
      <c t="s" r="A12" s="4">
        <v>411</v>
      </c>
    </row>
    <row spans="1:3" r="13">
      <c t="s" r="A13" s="4">
        <v>532</v>
      </c>
      <c t="s" r="B13" s="4">
        <v>41</v>
      </c>
      <c t="n" r="C13" s="6">
        <v>55000</v>
      </c>
    </row>
    <row spans="1:3" r="14">
      <c t="s" r="A14" s="4">
        <v>490</v>
      </c>
    </row>
    <row spans="1:3" r="15">
      <c t="s" r="A15" s="4">
        <v>532</v>
      </c>
      <c t="n" r="B15" s="6">
        <v>60000</v>
      </c>
      <c t="n" r="C15" s="6">
        <v>60000</v>
      </c>
    </row>
    <row spans="1:3" r="16">
      <c t="s" r="A16" s="4">
        <v>494</v>
      </c>
    </row>
    <row spans="1:3" r="17">
      <c t="s" r="A17" s="4">
        <v>532</v>
      </c>
      <c t="s" r="B17" s="4">
        <v>41</v>
      </c>
      <c t="n" r="C17" s="6">
        <v>58000</v>
      </c>
    </row>
    <row spans="1:3" r="18">
      <c t="s" r="A18" s="4">
        <v>503</v>
      </c>
    </row>
    <row spans="1:3" r="19">
      <c t="s" r="A19" s="4">
        <v>532</v>
      </c>
      <c t="n" r="B19" s="6">
        <v>10000</v>
      </c>
      <c t="n" r="C19" s="6">
        <v>10000</v>
      </c>
    </row>
    <row spans="1:3" r="20">
      <c t="s" r="A20" s="4">
        <v>533</v>
      </c>
    </row>
    <row spans="1:3" r="21">
      <c t="s" r="A21" s="4">
        <v>534</v>
      </c>
      <c t="n" r="B21" s="6">
        <v>70000</v>
      </c>
      <c t="n" r="C21" s="6">
        <v>297500</v>
      </c>
    </row>
    <row spans="1:3" r="22">
      <c t="s" r="A22" s="4">
        <v>535</v>
      </c>
      <c t="n" r="B22" s="6">
        <v>-12105</v>
      </c>
      <c t="n" r="C22" s="6">
        <v>-181291</v>
      </c>
    </row>
    <row spans="1:3" r="23">
      <c t="s" r="A23" s="4">
        <v>536</v>
      </c>
      <c t="n" r="B23" s="6">
        <v>-57895</v>
      </c>
      <c t="n" r="C23" s="6">
        <v>116209</v>
      </c>
    </row>
    <row spans="1:3" r="24">
      <c t="s" r="A24" s="4">
        <v>530</v>
      </c>
      <c t="s" r="B24" s="4">
        <v>41</v>
      </c>
      <c t="n" r="C24" s="6">
        <v>-117235</v>
      </c>
    </row>
    <row spans="1:3" r="25">
      <c t="s" r="A25" s="4">
        <v>531</v>
      </c>
      <c t="s" r="B25" s="4">
        <v>41</v>
      </c>
      <c t="n" r="C25" s="7">
        <v>16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6"/>
    <col customWidth="1" max="5" min="5" width="16"/>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t="s" r="A1" s="1">
        <v>537</v>
      </c>
      <c t="s" r="B1" s="2">
        <v>262</v>
      </c>
      <c t="s" r="C1" s="2">
        <v>263</v>
      </c>
      <c t="s" r="D1" s="2">
        <v>263</v>
      </c>
      <c t="s" r="E1" s="2">
        <v>538</v>
      </c>
      <c t="s" r="F1" s="2">
        <v>265</v>
      </c>
      <c t="s" r="G1" s="2">
        <v>539</v>
      </c>
      <c t="s" r="H1" s="2">
        <v>540</v>
      </c>
      <c t="s" r="I1" s="2">
        <v>541</v>
      </c>
      <c t="s" r="J1" s="2">
        <v>542</v>
      </c>
      <c t="s" r="K1" s="2">
        <v>543</v>
      </c>
      <c t="s" r="L1" s="2">
        <v>544</v>
      </c>
      <c t="s" r="M1" s="2">
        <v>2</v>
      </c>
      <c t="s" r="N1" s="2">
        <v>76</v>
      </c>
      <c t="s" r="O1" s="2">
        <v>545</v>
      </c>
    </row>
    <row spans="1:15" r="2">
      <c t="s" r="A2" s="4">
        <v>463</v>
      </c>
      <c t="s" r="B2" s="4">
        <v>270</v>
      </c>
      <c t="s" r="F2" s="4">
        <v>271</v>
      </c>
    </row>
    <row spans="1:15" r="3">
      <c t="s" r="A3" s="4">
        <v>113</v>
      </c>
      <c t="n" r="M3" s="7">
        <v>3456440</v>
      </c>
      <c t="s" r="N3" s="4">
        <v>41</v>
      </c>
    </row>
    <row spans="1:15" r="4">
      <c t="s" r="A4" s="4">
        <v>546</v>
      </c>
    </row>
    <row spans="1:15" r="5">
      <c t="s" r="A5" s="4">
        <v>486</v>
      </c>
      <c t="n" r="M5" s="7">
        <v>930896</v>
      </c>
    </row>
    <row spans="1:15" r="6">
      <c t="s" r="A6" s="4">
        <v>473</v>
      </c>
      <c t="n" r="M6" s="9">
        <v>0.99</v>
      </c>
    </row>
    <row spans="1:15" r="7">
      <c t="s" r="A7" s="4">
        <v>498</v>
      </c>
      <c t="n" r="M7" s="7">
        <v>1150000</v>
      </c>
    </row>
    <row spans="1:15" r="8">
      <c t="s" r="A8" s="4">
        <v>547</v>
      </c>
    </row>
    <row spans="1:15" r="9">
      <c t="s" r="A9" s="4">
        <v>468</v>
      </c>
      <c t="n" r="I9" s="7">
        <v>765000</v>
      </c>
      <c t="n" r="J9" s="7">
        <v>765000</v>
      </c>
    </row>
    <row spans="1:15" r="10">
      <c t="s" r="A10" s="4">
        <v>469</v>
      </c>
      <c t="s" r="I10" s="4">
        <v>327</v>
      </c>
      <c t="s" r="J10" s="4">
        <v>327</v>
      </c>
      <c t="s" r="M10" s="4">
        <v>528</v>
      </c>
    </row>
    <row spans="1:15" r="11">
      <c t="s" r="A11" s="4">
        <v>463</v>
      </c>
      <c t="s" r="M11" s="4">
        <v>491</v>
      </c>
    </row>
    <row spans="1:15" r="12">
      <c t="s" r="A12" s="4">
        <v>482</v>
      </c>
      <c t="s" r="M12" s="4">
        <v>493</v>
      </c>
    </row>
    <row spans="1:15" r="13">
      <c t="s" r="A13" s="4">
        <v>486</v>
      </c>
      <c t="n" r="M13" s="7">
        <v>642129</v>
      </c>
    </row>
    <row spans="1:15" r="14">
      <c t="s" r="A14" s="4">
        <v>548</v>
      </c>
      <c t="n" r="M14" s="7">
        <v>504806</v>
      </c>
    </row>
    <row spans="1:15" r="15">
      <c t="s" r="A15" s="4">
        <v>473</v>
      </c>
      <c t="n" r="M15" s="9">
        <v>0.99</v>
      </c>
    </row>
    <row spans="1:15" r="16">
      <c t="s" r="A16" s="4">
        <v>113</v>
      </c>
      <c t="n" r="M16" s="7">
        <v>459671</v>
      </c>
    </row>
    <row spans="1:15" r="17">
      <c t="s" r="A17" s="4">
        <v>476</v>
      </c>
      <c t="n" r="I17" s="7">
        <v>765000</v>
      </c>
      <c t="n" r="J17" s="7">
        <v>765000</v>
      </c>
    </row>
    <row spans="1:15" r="18">
      <c t="s" r="A18" s="4">
        <v>474</v>
      </c>
      <c t="s" r="M18" s="4">
        <v>492</v>
      </c>
    </row>
    <row spans="1:15" r="19">
      <c t="s" r="A19" s="4">
        <v>498</v>
      </c>
      <c t="n" r="M19" s="7">
        <v>765000</v>
      </c>
    </row>
    <row spans="1:15" r="20">
      <c t="s" r="A20" s="4">
        <v>549</v>
      </c>
    </row>
    <row spans="1:15" r="21">
      <c t="s" r="A21" s="4">
        <v>468</v>
      </c>
      <c t="n" r="H21" s="7">
        <v>1101000</v>
      </c>
      <c t="n" r="L21" s="7">
        <v>1101000</v>
      </c>
    </row>
    <row spans="1:15" r="22">
      <c t="s" r="A22" s="4">
        <v>469</v>
      </c>
      <c t="s" r="H22" s="4">
        <v>327</v>
      </c>
      <c t="s" r="L22" s="4">
        <v>327</v>
      </c>
    </row>
    <row spans="1:15" r="23">
      <c t="s" r="A23" s="4">
        <v>463</v>
      </c>
      <c t="s" r="M23" s="4">
        <v>491</v>
      </c>
    </row>
    <row spans="1:15" r="24">
      <c t="s" r="A24" s="4">
        <v>482</v>
      </c>
      <c t="s" r="M24" s="4">
        <v>493</v>
      </c>
    </row>
    <row spans="1:15" r="25">
      <c t="s" r="A25" s="4">
        <v>486</v>
      </c>
      <c t="n" r="M25" s="7">
        <v>1012422</v>
      </c>
    </row>
    <row spans="1:15" r="26">
      <c t="s" r="A26" s="4">
        <v>548</v>
      </c>
      <c t="n" r="M26" s="7">
        <v>814784</v>
      </c>
    </row>
    <row spans="1:15" r="27">
      <c t="s" r="A27" s="4">
        <v>473</v>
      </c>
      <c t="n" r="M27" s="9">
        <v>0.99</v>
      </c>
    </row>
    <row spans="1:15" r="28">
      <c t="s" r="A28" s="4">
        <v>113</v>
      </c>
      <c t="n" r="M28" s="7">
        <v>661566</v>
      </c>
    </row>
    <row spans="1:15" r="29">
      <c t="s" r="A29" s="4">
        <v>476</v>
      </c>
      <c t="n" r="H29" s="7">
        <v>1101000</v>
      </c>
      <c t="n" r="L29" s="7">
        <v>1101000</v>
      </c>
    </row>
    <row spans="1:15" r="30">
      <c t="s" r="A30" s="4">
        <v>474</v>
      </c>
      <c t="s" r="M30" s="4">
        <v>492</v>
      </c>
    </row>
    <row spans="1:15" r="31">
      <c t="s" r="A31" s="4">
        <v>498</v>
      </c>
      <c t="n" r="M31" s="7">
        <v>1101000</v>
      </c>
    </row>
    <row spans="1:15" r="32">
      <c t="s" r="A32" s="4">
        <v>550</v>
      </c>
    </row>
    <row spans="1:15" r="33">
      <c t="s" r="A33" s="4">
        <v>469</v>
      </c>
      <c t="s" r="E33" s="4">
        <v>528</v>
      </c>
    </row>
    <row spans="1:15" r="34">
      <c t="s" r="A34" s="4">
        <v>463</v>
      </c>
      <c t="s" r="M34" s="4">
        <v>491</v>
      </c>
    </row>
    <row spans="1:15" r="35">
      <c t="s" r="A35" s="4">
        <v>482</v>
      </c>
      <c t="s" r="E35" s="4">
        <v>493</v>
      </c>
    </row>
    <row spans="1:15" r="36">
      <c t="s" r="A36" s="4">
        <v>486</v>
      </c>
      <c t="n" r="M36" s="7">
        <v>0</v>
      </c>
    </row>
    <row spans="1:15" r="37">
      <c t="s" r="A37" s="4">
        <v>473</v>
      </c>
      <c t="n" r="M37" s="9">
        <v>0.99</v>
      </c>
    </row>
    <row spans="1:15" r="38">
      <c t="s" r="A38" s="4">
        <v>113</v>
      </c>
      <c t="n" r="M38" s="7">
        <v>0</v>
      </c>
    </row>
    <row spans="1:15" r="39">
      <c t="s" r="A39" s="4">
        <v>498</v>
      </c>
      <c t="n" r="M39" s="7">
        <v>1108383</v>
      </c>
    </row>
    <row spans="1:15" r="40">
      <c t="s" r="A40" s="4">
        <v>551</v>
      </c>
    </row>
    <row spans="1:15" r="41">
      <c t="s" r="A41" s="4">
        <v>468</v>
      </c>
      <c t="n" r="G41" s="7">
        <v>2227980</v>
      </c>
      <c t="n" r="K41" s="7">
        <v>2227980</v>
      </c>
    </row>
    <row spans="1:15" r="42">
      <c t="s" r="A42" s="4">
        <v>469</v>
      </c>
      <c t="s" r="G42" s="4">
        <v>327</v>
      </c>
      <c t="s" r="K42" s="4">
        <v>327</v>
      </c>
      <c t="s" r="M42" s="4">
        <v>528</v>
      </c>
    </row>
    <row spans="1:15" r="43">
      <c t="s" r="A43" s="4">
        <v>463</v>
      </c>
      <c t="s" r="M43" s="4">
        <v>491</v>
      </c>
    </row>
    <row spans="1:15" r="44">
      <c t="s" r="A44" s="4">
        <v>500</v>
      </c>
      <c t="n" r="M44" s="7">
        <v>1209606</v>
      </c>
    </row>
    <row spans="1:15" r="45">
      <c t="s" r="A45" s="4">
        <v>482</v>
      </c>
      <c t="s" r="M45" s="4">
        <v>493</v>
      </c>
    </row>
    <row spans="1:15" r="46">
      <c t="s" r="A46" s="4">
        <v>486</v>
      </c>
      <c t="n" r="M46" s="7">
        <v>1609545</v>
      </c>
    </row>
    <row spans="1:15" r="47">
      <c t="s" r="A47" s="4">
        <v>548</v>
      </c>
      <c t="n" r="M47" s="7">
        <v>1209606</v>
      </c>
    </row>
    <row spans="1:15" r="48">
      <c t="s" r="A48" s="4">
        <v>473</v>
      </c>
      <c t="n" r="M48" s="9">
        <v>0.99</v>
      </c>
    </row>
    <row spans="1:15" r="49">
      <c t="s" r="A49" s="4">
        <v>113</v>
      </c>
      <c t="n" r="M49" s="7">
        <v>1338742</v>
      </c>
    </row>
    <row spans="1:15" r="50">
      <c t="s" r="A50" s="4">
        <v>476</v>
      </c>
      <c t="n" r="G50" s="7">
        <v>2227980</v>
      </c>
      <c t="n" r="K50" s="7">
        <v>2227980</v>
      </c>
    </row>
    <row spans="1:15" r="51">
      <c t="s" r="A51" s="4">
        <v>474</v>
      </c>
      <c t="s" r="M51" s="4">
        <v>492</v>
      </c>
    </row>
    <row spans="1:15" r="52">
      <c t="s" r="A52" s="4">
        <v>498</v>
      </c>
      <c t="n" r="M52" s="7">
        <v>2227980</v>
      </c>
    </row>
    <row spans="1:15" r="53">
      <c t="s" r="A53" s="4">
        <v>546</v>
      </c>
    </row>
    <row spans="1:15" r="54">
      <c t="s" r="A54" s="4">
        <v>463</v>
      </c>
      <c t="s" r="M54" s="4">
        <v>491</v>
      </c>
    </row>
    <row spans="1:15" r="55">
      <c t="s" r="A55" s="4">
        <v>482</v>
      </c>
      <c t="s" r="C55" s="4">
        <v>493</v>
      </c>
    </row>
    <row spans="1:15" r="56">
      <c t="s" r="A56" s="4">
        <v>548</v>
      </c>
      <c t="n" r="M56" s="7">
        <v>724463</v>
      </c>
    </row>
    <row spans="1:15" r="57">
      <c t="s" r="A57" s="4">
        <v>113</v>
      </c>
      <c t="n" r="M57" s="7">
        <v>691009</v>
      </c>
    </row>
    <row spans="1:15" r="58">
      <c t="s" r="A58" s="4">
        <v>523</v>
      </c>
      <c t="s" r="C58" s="4">
        <v>528</v>
      </c>
      <c t="s" r="D58" s="4">
        <v>528</v>
      </c>
    </row>
    <row spans="1:15" r="59">
      <c t="s" r="A59" s="4">
        <v>474</v>
      </c>
      <c t="s" r="M59" s="4">
        <v>492</v>
      </c>
    </row>
    <row spans="1:15" r="60">
      <c t="s" r="A60" s="4">
        <v>552</v>
      </c>
    </row>
    <row spans="1:15" r="61">
      <c t="s" r="A61" s="4">
        <v>468</v>
      </c>
      <c t="n" r="M61" s="7">
        <v>1150000</v>
      </c>
    </row>
    <row spans="1:15" r="62">
      <c t="s" r="A62" s="4">
        <v>553</v>
      </c>
      <c t="s" r="M62" s="4">
        <v>327</v>
      </c>
    </row>
    <row spans="1:15" r="63">
      <c t="s" r="A63" s="4">
        <v>476</v>
      </c>
      <c t="n" r="M63" s="7">
        <v>1150000</v>
      </c>
    </row>
    <row spans="1:15" r="64">
      <c t="s" r="A64" s="4">
        <v>554</v>
      </c>
    </row>
    <row spans="1:15" r="65">
      <c t="s" r="A65" s="4">
        <v>468</v>
      </c>
      <c t="n" r="O65" s="7">
        <v>185000</v>
      </c>
    </row>
    <row spans="1:15" r="66">
      <c t="s" r="A66" s="4">
        <v>469</v>
      </c>
      <c t="s" r="C66" s="4">
        <v>528</v>
      </c>
      <c t="s" r="D66" s="4">
        <v>528</v>
      </c>
      <c t="s" r="O66" s="4">
        <v>327</v>
      </c>
    </row>
    <row spans="1:15" r="67">
      <c t="s" r="A67" s="4">
        <v>463</v>
      </c>
      <c t="s" r="M67" s="4">
        <v>491</v>
      </c>
    </row>
    <row spans="1:15" r="68">
      <c t="s" r="A68" s="4">
        <v>500</v>
      </c>
      <c t="n" r="O68" s="7">
        <v>185000</v>
      </c>
    </row>
    <row spans="1:15" r="69">
      <c t="s" r="A69" s="4">
        <v>482</v>
      </c>
      <c t="s" r="D69" s="4">
        <v>493</v>
      </c>
    </row>
    <row spans="1:15" r="70">
      <c t="s" r="A70" s="4">
        <v>486</v>
      </c>
      <c t="n" r="M70" s="7">
        <v>184564</v>
      </c>
    </row>
    <row spans="1:15" r="71">
      <c t="s" r="A71" s="4">
        <v>548</v>
      </c>
      <c t="n" r="M71" s="7">
        <v>151355</v>
      </c>
    </row>
    <row spans="1:15" r="72">
      <c t="s" r="A72" s="4">
        <v>473</v>
      </c>
      <c t="n" r="M72" s="9">
        <v>0.99</v>
      </c>
    </row>
    <row spans="1:15" r="73">
      <c t="s" r="A73" s="4">
        <v>471</v>
      </c>
      <c t="s" r="M73" s="4">
        <v>492</v>
      </c>
    </row>
    <row spans="1:15" r="74">
      <c t="s" r="A74" s="4">
        <v>113</v>
      </c>
      <c t="n" r="M74" s="7">
        <v>111162</v>
      </c>
    </row>
    <row spans="1:15" r="75">
      <c t="s" r="A75" s="4">
        <v>498</v>
      </c>
      <c t="n" r="M75" s="7">
        <v>18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107</v>
      </c>
      <c t="s" r="B1" s="2">
        <v>1</v>
      </c>
    </row>
    <row spans="1:3" r="2">
      <c t="s" r="B2" s="2">
        <v>2</v>
      </c>
      <c t="s" r="C2" s="2">
        <v>76</v>
      </c>
    </row>
    <row spans="1:3" r="3">
      <c t="s" r="A3" s="3">
        <v>108</v>
      </c>
    </row>
    <row spans="1:3" r="4">
      <c t="s" r="A4" s="4">
        <v>109</v>
      </c>
      <c t="n" r="B4" s="7">
        <v>8656767</v>
      </c>
      <c t="n" r="C4" s="7">
        <v>878884</v>
      </c>
    </row>
    <row spans="1:3" r="5">
      <c t="s" r="A5" s="3">
        <v>110</v>
      </c>
    </row>
    <row spans="1:3" r="6">
      <c t="s" r="A6" s="4">
        <v>82</v>
      </c>
      <c t="n" r="B6" s="6">
        <v>472404</v>
      </c>
      <c t="n" r="C6" s="6">
        <v>249879</v>
      </c>
    </row>
    <row spans="1:3" r="7">
      <c t="s" r="A7" s="4">
        <v>111</v>
      </c>
      <c t="s" r="B7" s="4">
        <v>41</v>
      </c>
      <c t="n" r="C7" s="6">
        <v>959</v>
      </c>
    </row>
    <row spans="1:3" r="8">
      <c t="s" r="A8" s="4">
        <v>112</v>
      </c>
      <c t="n" r="B8" s="6">
        <v>263500</v>
      </c>
      <c t="s" r="C8" s="4">
        <v>41</v>
      </c>
    </row>
    <row spans="1:3" r="9">
      <c t="s" r="A9" s="4">
        <v>89</v>
      </c>
      <c t="n" r="B9" s="6">
        <v>20179</v>
      </c>
      <c t="s" r="C9" s="4">
        <v>41</v>
      </c>
    </row>
    <row spans="1:3" r="10">
      <c t="s" r="A10" s="4">
        <v>87</v>
      </c>
      <c t="n" r="B10" s="6">
        <v>-12836872</v>
      </c>
      <c t="s" r="C10" s="4">
        <v>41</v>
      </c>
    </row>
    <row spans="1:3" r="11">
      <c t="s" r="A11" s="4">
        <v>88</v>
      </c>
      <c t="n" r="B11" s="6">
        <v>2127</v>
      </c>
      <c t="s" r="C11" s="4">
        <v>41</v>
      </c>
    </row>
    <row spans="1:3" r="12">
      <c t="s" r="A12" s="4">
        <v>113</v>
      </c>
      <c t="n" r="B12" s="6">
        <v>3456440</v>
      </c>
      <c t="s" r="C12" s="4">
        <v>41</v>
      </c>
    </row>
    <row spans="1:3" r="13">
      <c t="s" r="A13" s="4">
        <v>114</v>
      </c>
      <c t="n" r="B13" s="6">
        <v>183121</v>
      </c>
      <c t="s" r="C13" s="4">
        <v>41</v>
      </c>
    </row>
    <row spans="1:3" r="14">
      <c t="s" r="A14" s="4">
        <v>115</v>
      </c>
      <c t="n" r="B14" s="6">
        <v>350627</v>
      </c>
      <c t="s" r="C14" s="4">
        <v>41</v>
      </c>
    </row>
    <row spans="1:3" r="15">
      <c t="s" r="A15" s="3">
        <v>116</v>
      </c>
    </row>
    <row spans="1:3" r="16">
      <c t="s" r="A16" s="4">
        <v>117</v>
      </c>
      <c t="n" r="B16" s="6">
        <v>4392</v>
      </c>
      <c t="n" r="C16" s="6">
        <v>-7072</v>
      </c>
    </row>
    <row spans="1:3" r="17">
      <c t="s" r="A17" s="4">
        <v>118</v>
      </c>
      <c t="n" r="B17" s="6">
        <v>92202</v>
      </c>
      <c t="n" r="C17" s="6">
        <v>-180498</v>
      </c>
    </row>
    <row spans="1:3" r="18">
      <c t="s" r="A18" s="4">
        <v>119</v>
      </c>
      <c t="n" r="B18" s="6">
        <v>-6516</v>
      </c>
      <c t="n" r="C18" s="6">
        <v>-252200</v>
      </c>
    </row>
    <row spans="1:3" r="19">
      <c t="s" r="A19" s="4">
        <v>120</v>
      </c>
      <c t="n" r="B19" s="6">
        <v>519760</v>
      </c>
      <c t="n" r="C19" s="6">
        <v>-10262</v>
      </c>
    </row>
    <row spans="1:3" r="20">
      <c t="s" r="A20" s="4">
        <v>121</v>
      </c>
      <c t="n" r="B20" s="6">
        <v>-584851</v>
      </c>
      <c t="n" r="C20" s="6">
        <v>-829922</v>
      </c>
    </row>
    <row spans="1:3" r="21">
      <c t="s" r="A21" s="4">
        <v>122</v>
      </c>
      <c t="n" r="B21" s="6">
        <v>593250</v>
      </c>
      <c t="n" r="C21" s="6">
        <v>-150232</v>
      </c>
    </row>
    <row spans="1:3" r="22">
      <c t="s" r="A22" s="3">
        <v>123</v>
      </c>
    </row>
    <row spans="1:3" r="23">
      <c t="s" r="A23" s="4">
        <v>124</v>
      </c>
      <c t="n" r="B23" s="6">
        <v>-133070</v>
      </c>
      <c t="n" r="C23" s="6">
        <v>-7640</v>
      </c>
    </row>
    <row spans="1:3" r="24">
      <c t="s" r="A24" s="4">
        <v>125</v>
      </c>
      <c t="n" r="B24" s="6">
        <v>-133070</v>
      </c>
      <c t="n" r="C24" s="6">
        <v>-7640</v>
      </c>
    </row>
    <row spans="1:3" r="25">
      <c t="s" r="A25" s="3">
        <v>126</v>
      </c>
    </row>
    <row spans="1:3" r="26">
      <c t="s" r="A26" s="4">
        <v>127</v>
      </c>
      <c t="n" r="B26" s="6">
        <v>-850000</v>
      </c>
      <c t="s" r="C26" s="4">
        <v>41</v>
      </c>
    </row>
    <row spans="1:3" r="27">
      <c t="s" r="A27" s="4">
        <v>128</v>
      </c>
      <c t="n" r="B27" s="6">
        <v>-790000</v>
      </c>
    </row>
    <row spans="1:3" r="28">
      <c t="s" r="A28" s="4">
        <v>129</v>
      </c>
      <c t="n" r="B28" s="6">
        <v>-194498</v>
      </c>
      <c t="s" r="C28" s="4">
        <v>41</v>
      </c>
    </row>
    <row spans="1:3" r="29">
      <c t="s" r="A29" s="4">
        <v>130</v>
      </c>
      <c t="n" r="B29" s="6">
        <v>845000</v>
      </c>
      <c t="n" r="C29" s="6">
        <v>200000</v>
      </c>
    </row>
    <row spans="1:3" r="30">
      <c t="s" r="A30" s="4">
        <v>131</v>
      </c>
      <c t="n" r="B30" s="6">
        <v>865000</v>
      </c>
      <c t="s" r="C30" s="4">
        <v>41</v>
      </c>
    </row>
    <row spans="1:3" r="31">
      <c t="s" r="A31" s="4">
        <v>132</v>
      </c>
      <c t="n" r="B31" s="6">
        <v>-124498</v>
      </c>
      <c t="n" r="C31" s="6">
        <v>200000</v>
      </c>
    </row>
    <row spans="1:3" r="32">
      <c t="s" r="A32" s="4">
        <v>133</v>
      </c>
      <c t="n" r="B32" s="6">
        <v>-6704</v>
      </c>
      <c t="n" r="C32" s="6">
        <v>-3628</v>
      </c>
    </row>
    <row spans="1:3" r="33">
      <c t="s" r="A33" s="4">
        <v>134</v>
      </c>
      <c t="n" r="B33" s="6">
        <v>328978</v>
      </c>
      <c t="n" r="C33" s="6">
        <v>38500</v>
      </c>
    </row>
    <row spans="1:3" r="34">
      <c t="s" r="A34" s="4">
        <v>135</v>
      </c>
      <c t="n" r="B34" s="6">
        <v>137639</v>
      </c>
      <c t="n" r="C34" s="6">
        <v>159678</v>
      </c>
    </row>
    <row spans="1:3" r="35">
      <c t="s" r="A35" s="4">
        <v>136</v>
      </c>
      <c t="n" r="B35" s="6">
        <v>466617</v>
      </c>
      <c t="n" r="C35" s="6">
        <v>198178</v>
      </c>
    </row>
    <row spans="1:3" r="36">
      <c t="s" r="A36" s="3">
        <v>137</v>
      </c>
    </row>
    <row spans="1:3" r="37">
      <c t="s" r="A37" s="4">
        <v>138</v>
      </c>
      <c t="n" r="B37" s="6">
        <v>438845</v>
      </c>
      <c t="n" r="C37" s="6">
        <v>4929</v>
      </c>
    </row>
    <row spans="1:3" r="38">
      <c t="s" r="A38" s="4">
        <v>139</v>
      </c>
      <c t="s" r="B38" s="4">
        <v>41</v>
      </c>
      <c t="s" r="C38" s="4">
        <v>41</v>
      </c>
    </row>
    <row spans="1:3" r="39">
      <c t="s" r="A39" s="3">
        <v>140</v>
      </c>
    </row>
    <row spans="1:3" r="40">
      <c t="s" r="A40" s="4">
        <v>141</v>
      </c>
      <c t="n" r="B40" s="6">
        <v>225000</v>
      </c>
      <c t="s" r="C40" s="4">
        <v>41</v>
      </c>
    </row>
    <row spans="1:3" r="41">
      <c t="s" r="A41" s="4">
        <v>142</v>
      </c>
      <c t="n" r="B41" s="6">
        <v>27578</v>
      </c>
      <c t="s" r="C41" s="4">
        <v>41</v>
      </c>
    </row>
    <row spans="1:3" r="42">
      <c t="s" r="A42" s="4">
        <v>143</v>
      </c>
      <c t="n" r="B42" s="6">
        <v>375343</v>
      </c>
      <c t="s" r="C42" s="4">
        <v>41</v>
      </c>
    </row>
    <row spans="1:3" r="43">
      <c t="s" r="A43" s="4">
        <v>144</v>
      </c>
      <c t="n" r="B43" s="6">
        <v>925156</v>
      </c>
      <c t="s" r="C43" s="4">
        <v>41</v>
      </c>
    </row>
    <row spans="1:3" r="44">
      <c t="s" r="A44" s="4">
        <v>145</v>
      </c>
      <c t="n" r="B44" s="7">
        <v>10050</v>
      </c>
      <c t="s" r="C44" s="4">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5</v>
      </c>
      <c t="s" r="B1" s="2">
        <v>2</v>
      </c>
      <c t="s" r="C1" s="2">
        <v>25</v>
      </c>
    </row>
    <row spans="1:3" r="2">
      <c t="s" r="A2" s="4">
        <v>556</v>
      </c>
      <c t="s" r="B2" s="4">
        <v>41</v>
      </c>
      <c t="n" r="C2" s="7">
        <v>1655</v>
      </c>
    </row>
    <row spans="1:3" r="3">
      <c t="s" r="A3" s="4">
        <v>546</v>
      </c>
    </row>
    <row spans="1:3" r="4">
      <c t="s" r="A4" s="4">
        <v>534</v>
      </c>
      <c t="n" r="B4" s="6">
        <v>1150000</v>
      </c>
      <c t="n" r="C4" s="6">
        <v>1150000</v>
      </c>
    </row>
    <row spans="1:3" r="5">
      <c t="s" r="A5" s="4">
        <v>547</v>
      </c>
    </row>
    <row spans="1:3" r="6">
      <c t="s" r="A6" s="4">
        <v>534</v>
      </c>
      <c t="n" r="B6" s="6">
        <v>765000</v>
      </c>
      <c t="n" r="C6" s="6">
        <v>765000</v>
      </c>
    </row>
    <row spans="1:3" r="7">
      <c t="s" r="A7" s="4">
        <v>549</v>
      </c>
    </row>
    <row spans="1:3" r="8">
      <c t="s" r="A8" s="4">
        <v>534</v>
      </c>
      <c t="n" r="B8" s="6">
        <v>1101000</v>
      </c>
      <c t="n" r="C8" s="6">
        <v>1101000</v>
      </c>
    </row>
    <row spans="1:3" r="9">
      <c t="s" r="A9" s="4">
        <v>550</v>
      </c>
    </row>
    <row spans="1:3" r="10">
      <c t="s" r="A10" s="4">
        <v>534</v>
      </c>
      <c t="n" r="B10" s="6">
        <v>1108383</v>
      </c>
      <c t="n" r="C10" s="6">
        <v>774635</v>
      </c>
    </row>
    <row spans="1:3" r="11">
      <c t="s" r="A11" s="4">
        <v>551</v>
      </c>
    </row>
    <row spans="1:3" r="12">
      <c t="s" r="A12" s="4">
        <v>534</v>
      </c>
      <c t="n" r="B12" s="6">
        <v>2227980</v>
      </c>
      <c t="n" r="C12" s="6">
        <v>2227980</v>
      </c>
    </row>
    <row spans="1:3" r="13">
      <c t="s" r="A13" s="4">
        <v>554</v>
      </c>
    </row>
    <row spans="1:3" r="14">
      <c t="s" r="A14" s="4">
        <v>534</v>
      </c>
      <c t="n" r="B14" s="6">
        <v>185000</v>
      </c>
      <c t="n" r="C14" s="6">
        <v>185000</v>
      </c>
    </row>
    <row spans="1:3" r="15">
      <c t="s" r="A15" s="4">
        <v>557</v>
      </c>
    </row>
    <row spans="1:3" r="16">
      <c t="s" r="A16" s="4">
        <v>534</v>
      </c>
      <c t="n" r="B16" s="6">
        <v>6537363</v>
      </c>
      <c t="n" r="C16" s="6">
        <v>6203615</v>
      </c>
    </row>
    <row spans="1:3" r="17">
      <c t="s" r="A17" s="4">
        <v>535</v>
      </c>
      <c t="n" r="B17" s="6">
        <v>-1095320</v>
      </c>
      <c t="n" r="C17" s="6">
        <v>-4357470</v>
      </c>
    </row>
    <row spans="1:3" r="18">
      <c t="s" r="A18" s="4">
        <v>556</v>
      </c>
      <c t="n" r="B18" s="7">
        <v>5442043</v>
      </c>
      <c t="n" r="C18" s="7">
        <v>18461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V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s>
  <sheetData>
    <row spans="1:22" r="1">
      <c t="s" r="A1" s="1">
        <v>558</v>
      </c>
      <c t="s" r="B1" s="2">
        <v>559</v>
      </c>
      <c t="s" r="C1" s="2">
        <v>401</v>
      </c>
      <c t="s" r="D1" s="2">
        <v>560</v>
      </c>
      <c t="s" r="E1" s="2">
        <v>432</v>
      </c>
      <c t="s" r="F1" s="2">
        <v>319</v>
      </c>
      <c t="s" r="G1" s="2">
        <v>561</v>
      </c>
      <c t="s" r="H1" s="2">
        <v>562</v>
      </c>
      <c t="s" r="I1" s="2">
        <v>563</v>
      </c>
      <c t="s" r="J1" s="2">
        <v>564</v>
      </c>
      <c t="s" r="K1" s="2">
        <v>565</v>
      </c>
      <c t="s" r="L1" s="2">
        <v>566</v>
      </c>
      <c t="s" r="M1" s="2">
        <v>567</v>
      </c>
      <c t="s" r="N1" s="2">
        <v>262</v>
      </c>
      <c t="s" r="O1" s="2">
        <v>568</v>
      </c>
      <c t="s" r="P1" s="2">
        <v>569</v>
      </c>
      <c t="s" r="Q1" s="2">
        <v>570</v>
      </c>
      <c t="s" r="R1" s="2">
        <v>265</v>
      </c>
      <c t="s" r="S1" s="2">
        <v>2</v>
      </c>
      <c t="s" r="T1" s="2">
        <v>76</v>
      </c>
      <c t="s" r="U1" s="2">
        <v>571</v>
      </c>
      <c t="s" r="V1" s="2">
        <v>25</v>
      </c>
    </row>
    <row spans="1:22" r="2">
      <c t="s" r="A2" s="4">
        <v>572</v>
      </c>
      <c t="n" r="S2" s="6">
        <v>9999949</v>
      </c>
      <c t="n" r="V2" s="6">
        <v>9999949</v>
      </c>
    </row>
    <row spans="1:22" r="3">
      <c t="s" r="A3" s="4">
        <v>573</v>
      </c>
      <c t="n" r="E3" s="6">
        <v>881057</v>
      </c>
      <c t="n" r="G3" s="6">
        <v>500000</v>
      </c>
    </row>
    <row spans="1:22" r="4">
      <c t="s" r="A4" s="4">
        <v>574</v>
      </c>
      <c t="n" r="C4" s="9">
        <v>0.8</v>
      </c>
    </row>
    <row spans="1:22" r="5">
      <c t="s" r="A5" s="4">
        <v>575</v>
      </c>
      <c t="n" r="C5" s="7">
        <v>120000</v>
      </c>
      <c t="n" r="E5" s="7">
        <v>200000</v>
      </c>
      <c t="n" r="G5" s="7">
        <v>725853</v>
      </c>
      <c t="n" r="S5" s="7">
        <v>-263500</v>
      </c>
      <c t="s" r="T5" s="4">
        <v>41</v>
      </c>
    </row>
    <row spans="1:22" r="6">
      <c t="s" r="A6" s="4">
        <v>463</v>
      </c>
      <c t="s" r="N6" s="4">
        <v>270</v>
      </c>
      <c t="s" r="R6" s="4">
        <v>271</v>
      </c>
    </row>
    <row spans="1:22" r="7">
      <c t="s" r="A7" s="4">
        <v>576</v>
      </c>
      <c t="n" r="R7" s="6">
        <v>200</v>
      </c>
      <c t="n" r="S7" s="6">
        <v>48197495</v>
      </c>
    </row>
    <row spans="1:22" r="8">
      <c t="s" r="A8" s="4">
        <v>403</v>
      </c>
      <c t="n" r="C8" s="7">
        <v>40000</v>
      </c>
    </row>
    <row spans="1:22" r="9">
      <c t="s" r="A9" s="4">
        <v>402</v>
      </c>
      <c t="n" r="C9" s="6">
        <v>150000</v>
      </c>
    </row>
    <row spans="1:22" r="10">
      <c t="s" r="A10" s="4">
        <v>577</v>
      </c>
    </row>
    <row spans="1:22" r="11">
      <c t="s" r="A11" s="4">
        <v>578</v>
      </c>
      <c t="n" r="F11" s="6">
        <v>180000</v>
      </c>
    </row>
    <row spans="1:22" r="12">
      <c t="s" r="A12" s="4">
        <v>579</v>
      </c>
      <c t="s" r="D12" s="4">
        <v>302</v>
      </c>
      <c t="s" r="F12" s="4">
        <v>302</v>
      </c>
    </row>
    <row spans="1:22" r="13">
      <c t="s" r="A13" s="4">
        <v>580</v>
      </c>
      <c t="n" r="D13" s="9">
        <v>4.95</v>
      </c>
    </row>
    <row spans="1:22" r="14">
      <c t="s" r="A14" s="4">
        <v>581</v>
      </c>
      <c t="n" r="D14" s="6">
        <v>20409</v>
      </c>
    </row>
    <row spans="1:22" r="15">
      <c t="s" r="A15" s="4">
        <v>582</v>
      </c>
    </row>
    <row spans="1:22" r="16">
      <c t="s" r="A16" s="4">
        <v>583</v>
      </c>
      <c t="n" r="F16" s="6">
        <v>30000</v>
      </c>
    </row>
    <row spans="1:22" r="17">
      <c t="s" r="A17" s="4">
        <v>580</v>
      </c>
      <c t="n" r="F17" s="9">
        <v>0.5</v>
      </c>
    </row>
    <row spans="1:22" r="18">
      <c t="s" r="A18" s="4">
        <v>584</v>
      </c>
    </row>
    <row spans="1:22" r="19">
      <c t="s" r="A19" s="4">
        <v>583</v>
      </c>
      <c t="n" r="F19" s="6">
        <v>30000</v>
      </c>
    </row>
    <row spans="1:22" r="20">
      <c t="s" r="A20" s="4">
        <v>580</v>
      </c>
      <c t="n" r="F20" s="7">
        <v>1</v>
      </c>
    </row>
    <row spans="1:22" r="21">
      <c t="s" r="A21" s="4">
        <v>585</v>
      </c>
    </row>
    <row spans="1:22" r="22">
      <c t="s" r="A22" s="4">
        <v>583</v>
      </c>
      <c t="n" r="F22" s="6">
        <v>30000</v>
      </c>
    </row>
    <row spans="1:22" r="23">
      <c t="s" r="A23" s="4">
        <v>580</v>
      </c>
      <c t="n" r="F23" s="9">
        <v>1.5</v>
      </c>
    </row>
    <row spans="1:22" r="24">
      <c t="s" r="A24" s="4">
        <v>586</v>
      </c>
    </row>
    <row spans="1:22" r="25">
      <c t="s" r="A25" s="4">
        <v>583</v>
      </c>
      <c t="n" r="F25" s="6">
        <v>90000</v>
      </c>
    </row>
    <row spans="1:22" r="26">
      <c t="s" r="A26" s="4">
        <v>580</v>
      </c>
      <c t="n" r="F26" s="7">
        <v>2</v>
      </c>
    </row>
    <row spans="1:22" r="27">
      <c t="s" r="A27" s="4">
        <v>587</v>
      </c>
    </row>
    <row spans="1:22" r="28">
      <c t="s" r="A28" s="4">
        <v>573</v>
      </c>
      <c t="n" r="B28" s="6">
        <v>177540</v>
      </c>
      <c t="n" r="F28" s="6">
        <v>9090</v>
      </c>
    </row>
    <row spans="1:22" r="29">
      <c t="s" r="A29" s="4">
        <v>575</v>
      </c>
      <c t="n" r="B29" s="7">
        <v>177540</v>
      </c>
      <c t="n" r="F29" s="7">
        <v>7272</v>
      </c>
    </row>
    <row spans="1:22" r="30">
      <c t="s" r="A30" s="4">
        <v>588</v>
      </c>
      <c t="n" r="I30" s="6">
        <v>83333</v>
      </c>
      <c t="n" r="J30" s="6">
        <v>83333</v>
      </c>
      <c t="n" r="K30" s="6">
        <v>83333</v>
      </c>
      <c t="n" r="L30" s="6">
        <v>83333</v>
      </c>
      <c t="n" r="M30" s="6">
        <v>83335</v>
      </c>
    </row>
    <row spans="1:22" r="31">
      <c t="s" r="A31" s="4">
        <v>589</v>
      </c>
    </row>
    <row spans="1:22" r="32">
      <c t="s" r="A32" s="4">
        <v>588</v>
      </c>
      <c t="n" r="Q32" s="6">
        <v>500000</v>
      </c>
    </row>
    <row spans="1:22" r="33">
      <c t="s" r="A33" s="4">
        <v>590</v>
      </c>
    </row>
    <row spans="1:22" r="34">
      <c t="s" r="A34" s="4">
        <v>463</v>
      </c>
      <c t="s" r="N34" s="4">
        <v>591</v>
      </c>
    </row>
    <row spans="1:22" r="35">
      <c t="s" r="A35" s="4">
        <v>592</v>
      </c>
      <c t="n" r="N35" s="6">
        <v>265083479</v>
      </c>
    </row>
    <row spans="1:22" r="36">
      <c t="s" r="A36" s="4">
        <v>576</v>
      </c>
      <c t="n" r="N36" s="6">
        <v>48197495</v>
      </c>
    </row>
    <row spans="1:22" r="37">
      <c t="s" r="A37" s="4">
        <v>593</v>
      </c>
    </row>
    <row spans="1:22" r="38">
      <c t="s" r="A38" s="4">
        <v>573</v>
      </c>
      <c t="n" r="H38" s="6">
        <v>18182</v>
      </c>
    </row>
    <row spans="1:22" r="39">
      <c t="s" r="A39" s="4">
        <v>574</v>
      </c>
      <c t="n" r="H39" s="9">
        <v>0.99</v>
      </c>
    </row>
    <row spans="1:22" r="40">
      <c t="s" r="A40" s="4">
        <v>575</v>
      </c>
      <c t="n" r="H40" s="7">
        <v>18000</v>
      </c>
    </row>
    <row spans="1:22" r="41">
      <c t="s" r="A41" s="4">
        <v>594</v>
      </c>
    </row>
    <row spans="1:22" r="42">
      <c t="s" r="A42" s="4">
        <v>573</v>
      </c>
      <c t="n" r="S42" s="6">
        <v>20100</v>
      </c>
    </row>
    <row spans="1:22" r="43">
      <c t="s" r="A43" s="4">
        <v>574</v>
      </c>
      <c t="n" r="S43" s="9">
        <v>0.5</v>
      </c>
    </row>
    <row spans="1:22" r="44">
      <c t="s" r="A44" s="4">
        <v>575</v>
      </c>
      <c t="n" r="S44" s="7">
        <v>10050</v>
      </c>
    </row>
    <row spans="1:22" r="45">
      <c t="s" r="A45" s="4">
        <v>595</v>
      </c>
    </row>
    <row spans="1:22" r="46">
      <c t="s" r="A46" s="4">
        <v>403</v>
      </c>
      <c t="n" r="C46" s="7">
        <v>40000</v>
      </c>
    </row>
    <row spans="1:22" r="47">
      <c t="s" r="A47" s="4">
        <v>402</v>
      </c>
      <c t="n" r="C47" s="6">
        <v>150000</v>
      </c>
    </row>
    <row spans="1:22" r="48">
      <c t="s" r="A48" s="4">
        <v>596</v>
      </c>
    </row>
    <row spans="1:22" r="49">
      <c t="s" r="A49" s="4">
        <v>573</v>
      </c>
      <c t="n" r="P49" s="6">
        <v>100000</v>
      </c>
    </row>
    <row spans="1:22" r="50">
      <c t="s" r="A50" s="4">
        <v>574</v>
      </c>
      <c t="n" r="P50" s="9">
        <v>0.2</v>
      </c>
    </row>
    <row spans="1:22" r="51">
      <c t="s" r="A51" s="4">
        <v>575</v>
      </c>
      <c t="n" r="P51" s="7">
        <v>20000</v>
      </c>
    </row>
    <row spans="1:22" r="52">
      <c t="s" r="A52" s="4">
        <v>511</v>
      </c>
    </row>
    <row spans="1:22" r="53">
      <c t="s" r="A53" s="4">
        <v>573</v>
      </c>
      <c t="n" r="O53" s="6">
        <v>100000</v>
      </c>
    </row>
    <row spans="1:22" r="54">
      <c t="s" r="A54" s="4">
        <v>574</v>
      </c>
      <c t="n" r="O54" s="9">
        <v>0.2</v>
      </c>
    </row>
    <row spans="1:22" r="55">
      <c t="s" r="A55" s="4">
        <v>575</v>
      </c>
      <c t="n" r="O55" s="7">
        <v>20000</v>
      </c>
    </row>
    <row spans="1:22" r="56">
      <c t="s" r="A56" s="4">
        <v>597</v>
      </c>
    </row>
    <row spans="1:22" r="57">
      <c t="s" r="A57" s="4">
        <v>598</v>
      </c>
      <c t="n" r="N57" s="6">
        <v>5194537</v>
      </c>
    </row>
    <row spans="1:22" r="58">
      <c t="s" r="A58" s="4">
        <v>599</v>
      </c>
    </row>
    <row spans="1:22" r="59">
      <c t="s" r="A59" s="4">
        <v>598</v>
      </c>
      <c t="n" r="N59" s="6">
        <v>5925192</v>
      </c>
    </row>
    <row spans="1:22" r="60">
      <c t="s" r="A60" s="4">
        <v>61</v>
      </c>
    </row>
    <row spans="1:22" r="61">
      <c t="s" r="A61" s="4">
        <v>572</v>
      </c>
      <c t="n" r="S61" s="6">
        <v>51</v>
      </c>
      <c t="n" r="U61" s="6">
        <v>51</v>
      </c>
      <c t="n" r="V61" s="6">
        <v>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00</v>
      </c>
      <c t="s" r="B1" s="2">
        <v>1</v>
      </c>
      <c t="s" r="C1" s="2">
        <v>345</v>
      </c>
    </row>
    <row spans="1:3" r="2">
      <c t="s" r="B2" s="2">
        <v>2</v>
      </c>
      <c t="s" r="C2" s="2">
        <v>25</v>
      </c>
    </row>
    <row spans="1:3" r="3">
      <c t="s" r="A3" s="4">
        <v>601</v>
      </c>
      <c t="n" r="B3" s="6">
        <v>184185</v>
      </c>
      <c t="n" r="C3" s="6">
        <v>75094</v>
      </c>
    </row>
    <row spans="1:3" r="4">
      <c t="s" r="A4" s="4">
        <v>602</v>
      </c>
      <c t="n" r="B4" s="6">
        <v>180000</v>
      </c>
      <c t="n" r="C4" s="6">
        <v>109091</v>
      </c>
    </row>
    <row spans="1:3" r="5">
      <c t="s" r="A5" s="4">
        <v>603</v>
      </c>
      <c t="n" r="B5" s="6">
        <v>-66099</v>
      </c>
      <c t="s" r="C5" s="4">
        <v>41</v>
      </c>
    </row>
    <row spans="1:3" r="6">
      <c t="s" r="A6" s="4">
        <v>604</v>
      </c>
      <c t="n" r="B6" s="6">
        <v>-20409</v>
      </c>
      <c t="s" r="C6" s="4">
        <v>41</v>
      </c>
    </row>
    <row spans="1:3" r="7">
      <c t="s" r="A7" s="4">
        <v>605</v>
      </c>
      <c t="n" r="B7" s="6">
        <v>277677</v>
      </c>
      <c t="n" r="C7" s="6">
        <v>184185</v>
      </c>
    </row>
    <row spans="1:3" r="8">
      <c t="s" r="A8" s="4">
        <v>606</v>
      </c>
      <c t="n" r="B8" s="9">
        <v>3.91</v>
      </c>
      <c t="n" r="C8" s="9">
        <v>5.72</v>
      </c>
    </row>
    <row spans="1:3" r="9">
      <c t="s" r="A9" s="4">
        <v>607</v>
      </c>
      <c t="n" r="B9" s="10">
        <v>1.5</v>
      </c>
      <c t="n" r="C9" s="10">
        <v>3.63</v>
      </c>
    </row>
    <row spans="1:3" r="10">
      <c t="s" r="A10" s="4">
        <v>608</v>
      </c>
      <c t="n" r="B10" s="10">
        <v>1.81</v>
      </c>
      <c t="s" r="C10" s="4">
        <v>41</v>
      </c>
    </row>
    <row spans="1:3" r="11">
      <c t="s" r="A11" s="4">
        <v>609</v>
      </c>
      <c t="n" r="B11" s="10">
        <v>4.95</v>
      </c>
      <c t="s" r="C11" s="4">
        <v>41</v>
      </c>
    </row>
    <row spans="1:3" r="12">
      <c t="s" r="A12" s="4">
        <v>610</v>
      </c>
      <c t="n" r="B12" s="9">
        <v>2.78</v>
      </c>
      <c t="n" r="C12" s="9">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r="A1" s="1">
        <v>611</v>
      </c>
      <c t="s" r="B1" s="2">
        <v>1</v>
      </c>
    </row>
    <row spans="1:2" r="2">
      <c t="s" r="B2" s="2">
        <v>612</v>
      </c>
    </row>
    <row spans="1:2" r="3">
      <c t="s" r="A3" s="4">
        <v>613</v>
      </c>
      <c t="n" r="B3" s="9">
        <v>0.5</v>
      </c>
    </row>
    <row spans="1:2" r="4">
      <c t="s" r="A4" s="4">
        <v>614</v>
      </c>
      <c t="n" r="B4" s="9">
        <v>6.88</v>
      </c>
    </row>
    <row spans="1:2" r="5">
      <c t="s" r="A5" s="4">
        <v>615</v>
      </c>
      <c t="n" r="B5" s="6">
        <v>277677</v>
      </c>
    </row>
    <row spans="1:2" r="6">
      <c t="s" r="A6" s="4">
        <v>616</v>
      </c>
      <c t="s" r="B6" s="4">
        <v>617</v>
      </c>
    </row>
    <row spans="1:2" r="7">
      <c t="s" r="A7" s="4">
        <v>618</v>
      </c>
      <c t="n" r="B7" s="9">
        <v>2.78</v>
      </c>
    </row>
    <row spans="1:2" r="8">
      <c t="s" r="A8" s="4">
        <v>619</v>
      </c>
      <c t="n" r="B8" s="6">
        <v>127677</v>
      </c>
    </row>
    <row spans="1:2" r="9">
      <c t="s" r="A9" s="4">
        <v>620</v>
      </c>
      <c t="n" r="B9" s="9">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r="A1" s="1">
        <v>621</v>
      </c>
      <c t="s" r="B1" s="2">
        <v>622</v>
      </c>
      <c t="s" r="C1" s="2">
        <v>1</v>
      </c>
    </row>
    <row spans="1:3" r="2">
      <c t="s" r="B2" s="2">
        <v>623</v>
      </c>
      <c t="s" r="C2" s="2">
        <v>2</v>
      </c>
    </row>
    <row spans="1:3" r="3">
      <c t="s" r="A3" s="4">
        <v>624</v>
      </c>
    </row>
    <row spans="1:3" r="4">
      <c t="s" r="A4" s="4">
        <v>625</v>
      </c>
      <c t="s" r="C4" s="4">
        <v>626</v>
      </c>
    </row>
    <row spans="1:3" r="5">
      <c t="s" r="A5" s="4">
        <v>627</v>
      </c>
      <c t="s" r="C5" s="4">
        <v>628</v>
      </c>
    </row>
    <row spans="1:3" r="6">
      <c t="s" r="A6" s="4">
        <v>629</v>
      </c>
      <c t="n" r="C6" s="7">
        <v>7823</v>
      </c>
    </row>
    <row spans="1:3" r="7">
      <c t="s" r="A7" s="4">
        <v>630</v>
      </c>
    </row>
    <row spans="1:3" r="8">
      <c t="s" r="A8" s="4">
        <v>631</v>
      </c>
      <c t="n" r="B8" s="7">
        <v>18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632</v>
      </c>
      <c t="s" r="B1" s="2">
        <v>633</v>
      </c>
      <c t="s" r="C1" s="2">
        <v>634</v>
      </c>
    </row>
    <row spans="1:3" r="2">
      <c t="s" r="A2" s="3">
        <v>177</v>
      </c>
    </row>
    <row spans="1:3" r="3">
      <c t="s" r="A3" s="4">
        <v>635</v>
      </c>
      <c t="n" r="B3" s="7">
        <v>10207</v>
      </c>
      <c t="n" r="C3" s="7">
        <v>1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4"/>
    <col customWidth="1" max="6" min="6" width="14"/>
  </cols>
  <sheetData>
    <row spans="1:6" r="1">
      <c t="s" r="A1" s="1">
        <v>636</v>
      </c>
      <c t="s" r="B1" s="2">
        <v>637</v>
      </c>
      <c t="s" r="C1" s="2">
        <v>2</v>
      </c>
      <c t="s" r="D1" s="2">
        <v>76</v>
      </c>
      <c t="s" r="E1" s="2">
        <v>2</v>
      </c>
      <c t="s" r="F1" s="2">
        <v>76</v>
      </c>
    </row>
    <row spans="1:6" r="2">
      <c t="s" r="A2" s="4">
        <v>638</v>
      </c>
      <c t="n" r="C2" s="7">
        <v>-5654</v>
      </c>
      <c t="s" r="D2" s="4">
        <v>41</v>
      </c>
      <c t="n" r="E2" s="7">
        <v>-20179</v>
      </c>
      <c t="s" r="F2" s="4">
        <v>41</v>
      </c>
    </row>
    <row spans="1:6" r="3">
      <c t="s" r="A3" s="4">
        <v>639</v>
      </c>
      <c t="n" r="C3" s="7">
        <v>-3593201</v>
      </c>
      <c t="s" r="D3" s="4">
        <v>41</v>
      </c>
      <c t="n" r="E3" s="7">
        <v>12836872</v>
      </c>
      <c t="s" r="F3" s="4">
        <v>41</v>
      </c>
    </row>
    <row spans="1:6" r="4">
      <c t="s" r="A4" s="4">
        <v>640</v>
      </c>
    </row>
    <row spans="1:6" r="5">
      <c t="s" r="A5" s="4">
        <v>641</v>
      </c>
      <c t="s" r="B5" s="4">
        <v>642</v>
      </c>
    </row>
    <row spans="1:6" r="6">
      <c t="s" r="A6" s="4">
        <v>638</v>
      </c>
      <c t="n" r="B6" s="7">
        <v>13611876</v>
      </c>
    </row>
    <row spans="1:6" r="7">
      <c t="s" r="A7" s="4">
        <v>639</v>
      </c>
      <c t="n" r="B7" s="7">
        <v>1368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Nature of Business</vt:lpstr>
      <vt:lpstr>Summary of Significant Accounti</vt:lpstr>
      <vt:lpstr>Inventories, Stockpiles and Min</vt:lpstr>
      <vt:lpstr>Derivative Financial Instrument</vt:lpstr>
      <vt:lpstr>Properties, Plant and Equipment</vt:lpstr>
      <vt:lpstr>Mine Reclamation Liability</vt:lpstr>
      <vt:lpstr>Notes Payable</vt:lpstr>
      <vt:lpstr>Notes Payable _ Related Parties</vt:lpstr>
      <vt:lpstr>Convertible Notes Payable</vt:lpstr>
      <vt:lpstr>Convertible Notes Payable - Rel</vt:lpstr>
      <vt:lpstr>Stockholders' Deficit</vt:lpstr>
      <vt:lpstr>Related Party Transactions</vt:lpstr>
      <vt:lpstr>Commitments and Contingencies</vt:lpstr>
      <vt:lpstr>Subsequent Events</vt:lpstr>
      <vt:lpstr>Summary of Significant Accoun20</vt:lpstr>
      <vt:lpstr>Summary of Significant Accoun21</vt:lpstr>
      <vt:lpstr>Inventories, Stockpiles and M22</vt:lpstr>
      <vt:lpstr>Derivative Financial Instrume23</vt:lpstr>
      <vt:lpstr>Properties, Plant and Equipme24</vt:lpstr>
      <vt:lpstr>Mine Reclamation Liability (Tab</vt:lpstr>
      <vt:lpstr>Notes Payable (Tables)</vt:lpstr>
      <vt:lpstr>Notes Payable _ Related Parti27</vt:lpstr>
      <vt:lpstr>Convertible Notes Payable (Tabl</vt:lpstr>
      <vt:lpstr>Convertible Notes Payable - R29</vt:lpstr>
      <vt:lpstr>Stockholders' Deficit (Tables)</vt:lpstr>
      <vt:lpstr>Nature of Business (Details Nar</vt:lpstr>
      <vt:lpstr>Summary of Significant Accoun32</vt:lpstr>
      <vt:lpstr>Summary of Significant Accoun33</vt:lpstr>
      <vt:lpstr>Inventories, Stockpiles and M34</vt:lpstr>
      <vt:lpstr>Inventories, Stockpiles and M35</vt:lpstr>
      <vt:lpstr>Derivative Financial Instrume36</vt:lpstr>
      <vt:lpstr>Derivative Financial Instrume37</vt:lpstr>
      <vt:lpstr>Derivative Financial Instrume38</vt:lpstr>
      <vt:lpstr>Property and Equipment, Net (De</vt:lpstr>
      <vt:lpstr>Property and Equipment, Net - S</vt:lpstr>
      <vt:lpstr>Mine Reclamation Liability (Det</vt:lpstr>
      <vt:lpstr>Mine Reclamation Liability - Sc</vt:lpstr>
      <vt:lpstr>Notes Payable (Details Narrativ</vt:lpstr>
      <vt:lpstr>Notes Payable - Schedule of Not</vt:lpstr>
      <vt:lpstr>Notes Payable _ Related Parti45</vt:lpstr>
      <vt:lpstr>Notes Payable _ Related Parti46</vt:lpstr>
      <vt:lpstr>Convertible Note Payable (Detai</vt:lpstr>
      <vt:lpstr>Convertible Notes Payable - Sch</vt:lpstr>
      <vt:lpstr>Convertible Note Payable - Rela</vt:lpstr>
      <vt:lpstr>Convertible Note Payable - Re50</vt:lpstr>
      <vt:lpstr>Stockholders' Deficit (Details </vt:lpstr>
      <vt:lpstr>Stockholders' Deficit - Schedul</vt:lpstr>
      <vt:lpstr>Stockholders' Deficit - Sched53</vt:lpstr>
      <vt:lpstr>Related Party Transactions (Det</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06:21:39Z</dcterms:created>
  <dcterms:modified xmlns:dcterms="http://purl.org/dc/terms/" xmlns:xsi="http://www.w3.org/2001/XMLSchema-instance" xsi:type="dcterms:W3CDTF">2016-11-22T06:21:39Z</dcterms:modified>
  <dc:title xmlns:dc="http://purl.org/dc/elements/1.1/">Untitled</dc:title>
  <dc:description xmlns:dc="http://purl.org/dc/elements/1.1/"/>
  <dc:subject xmlns:dc="http://purl.org/dc/elements/1.1/"/>
  <cp:keywords/>
  <cp:category/>
</cp:coreProperties>
</file>